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Earnings per Share (Note)" sheetId="8" state="visible" r:id="rId8"/>
    <sheet xmlns:r="http://schemas.openxmlformats.org/officeDocument/2006/relationships" name="Noncash Share-based Compensatio" sheetId="9" state="visible" r:id="rId9"/>
    <sheet xmlns:r="http://schemas.openxmlformats.org/officeDocument/2006/relationships" name="Convertible debt (Notes)"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Earnings per Share (Table)" sheetId="14" state="visible" r:id="rId14"/>
    <sheet xmlns:r="http://schemas.openxmlformats.org/officeDocument/2006/relationships" name="Noncash Share-based Compensat15" sheetId="15" state="visible" r:id="rId15"/>
    <sheet xmlns:r="http://schemas.openxmlformats.org/officeDocument/2006/relationships" name="Convertible debt (Tables)" sheetId="16" state="visible" r:id="rId16"/>
    <sheet xmlns:r="http://schemas.openxmlformats.org/officeDocument/2006/relationships" name="Commitments and Contingencies ("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Earnings per Share (Details)" sheetId="22" state="visible" r:id="rId22"/>
    <sheet xmlns:r="http://schemas.openxmlformats.org/officeDocument/2006/relationships" name="Earnings per Share Basis and Di" sheetId="23" state="visible" r:id="rId23"/>
    <sheet xmlns:r="http://schemas.openxmlformats.org/officeDocument/2006/relationships" name="Noncash Share-based Compensat24" sheetId="24" state="visible" r:id="rId24"/>
    <sheet xmlns:r="http://schemas.openxmlformats.org/officeDocument/2006/relationships" name="Noncash Share-based Compensat25" sheetId="25" state="visible" r:id="rId25"/>
    <sheet xmlns:r="http://schemas.openxmlformats.org/officeDocument/2006/relationships" name="Convertible debt (Details)" sheetId="26" state="visible" r:id="rId26"/>
    <sheet xmlns:r="http://schemas.openxmlformats.org/officeDocument/2006/relationships" name="Commitments and Contingencies F" sheetId="27" state="visible" r:id="rId27"/>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7</t>
  </si>
  <si>
    <t>Apr. 27, 2017</t>
  </si>
  <si>
    <t>Entity Information [Line Items]</t>
  </si>
  <si>
    <t>Entity Registrant Name</t>
  </si>
  <si>
    <t>PROS HOLDING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Condensed Consolidated Balance Sheets (Unaudited) - USD ($) $ in Thousands</t>
  </si>
  <si>
    <t>Dec. 31, 2016</t>
  </si>
  <si>
    <t>Current assets:</t>
  </si>
  <si>
    <t>Cash and cash equivalents</t>
  </si>
  <si>
    <t>Short-term Investments</t>
  </si>
  <si>
    <t>Accounts and unbilled receivables, net</t>
  </si>
  <si>
    <t>Prepaid and other current assets</t>
  </si>
  <si>
    <t>Total current assets</t>
  </si>
  <si>
    <t>Property and equipment, ne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6)</t>
  </si>
  <si>
    <t xml:space="preserve"> </t>
  </si>
  <si>
    <t>Stockholders' equity:</t>
  </si>
  <si>
    <t>Preferred stock, $0.001 par value, 5,000,000 shares authorized; none issued</t>
  </si>
  <si>
    <t>Common stock, $0.001 par value, 75,000,000 shares authorized; 35,821,241 and 35,001,236 shares issued, respectively; 31,403,656 and 30,583,651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Mar. 31, 2016</t>
  </si>
  <si>
    <t>Revenue:</t>
  </si>
  <si>
    <t>Subscription</t>
  </si>
  <si>
    <t>Maintenance and support</t>
  </si>
  <si>
    <t>Total subscription, maintenance and support revenue</t>
  </si>
  <si>
    <t>License</t>
  </si>
  <si>
    <t>Services</t>
  </si>
  <si>
    <t>Total revenue</t>
  </si>
  <si>
    <t>Cost of revenue:</t>
  </si>
  <si>
    <t>Cost of subscription</t>
  </si>
  <si>
    <t>Cost of maintenance and support</t>
  </si>
  <si>
    <t>Cost of subscription, maintenance and support</t>
  </si>
  <si>
    <t>Cost of license</t>
  </si>
  <si>
    <t>Cost of services</t>
  </si>
  <si>
    <t>Cost of Revenue</t>
  </si>
  <si>
    <t>Gross profit</t>
  </si>
  <si>
    <t>Operating Expenses</t>
  </si>
  <si>
    <t>Selling and Marketing Expense</t>
  </si>
  <si>
    <t>General and Administrative Expense</t>
  </si>
  <si>
    <t>Research and development</t>
  </si>
  <si>
    <t>Income from operations</t>
  </si>
  <si>
    <t>Other income (expense):</t>
  </si>
  <si>
    <t>Convertible debt interest and amortization</t>
  </si>
  <si>
    <t>Other Nonoperating Income (Expense)</t>
  </si>
  <si>
    <t>Loss before income tax provision</t>
  </si>
  <si>
    <t>Income tax provision (benefit)</t>
  </si>
  <si>
    <t>Net income (loss)</t>
  </si>
  <si>
    <t>Net earnings (loss) per share:</t>
  </si>
  <si>
    <t>Earnings Per Share, Basic and Diluted</t>
  </si>
  <si>
    <t>Weighted average number of shares:</t>
  </si>
  <si>
    <t>Weighted Average Number of Shares Outstanding, Basic and Diluted</t>
  </si>
  <si>
    <t>Other comprehensive income, net of tax:</t>
  </si>
  <si>
    <t>Other Comprehensive Income (Loss), Foreign Currency Transaction and Translation Adjustment, Net of Tax</t>
  </si>
  <si>
    <t>Other Comprehensive Income (Loss), Unrealized Holding Gain (Loss) on Securities Arising During Period, Net of Tax</t>
  </si>
  <si>
    <t>Other comprehensive income</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 Expense (Benefit)</t>
  </si>
  <si>
    <t>Provision for doubtful accounts</t>
  </si>
  <si>
    <t>Changes in operating assets and liabilities:</t>
  </si>
  <si>
    <t>Accounts and unbilled receivables</t>
  </si>
  <si>
    <t>Prepaid expenses and other assets</t>
  </si>
  <si>
    <t>Net cash provided by (used in) operating activities</t>
  </si>
  <si>
    <t>Investing activities:</t>
  </si>
  <si>
    <t>Purchases of property and equipment</t>
  </si>
  <si>
    <t>Internal-use software development costs capitalized</t>
  </si>
  <si>
    <t>Payments to Acquire Short-term Investments</t>
  </si>
  <si>
    <t>Proceeds from Maturities, Prepayments and Calls of Available-for-sale Securities</t>
  </si>
  <si>
    <t>Net cash provided by (used in) investing activities</t>
  </si>
  <si>
    <t>Financing activities:</t>
  </si>
  <si>
    <t>Exercise of stock options</t>
  </si>
  <si>
    <t>Proceeds from Stock Plans</t>
  </si>
  <si>
    <t>Tax withholding related to net share settlement of restricted stock units</t>
  </si>
  <si>
    <t>Repayments of Notes Payable</t>
  </si>
  <si>
    <t>Payments of Debt Issuance Costs</t>
  </si>
  <si>
    <t>Net cash provided by (used in) financing activities</t>
  </si>
  <si>
    <t>Effect of Exchange Rate on Cash and Cash Equivalents</t>
  </si>
  <si>
    <t>Net change in cash and cash equivalents</t>
  </si>
  <si>
    <t>Cash and cash equivalents:</t>
  </si>
  <si>
    <t>Beginning of period</t>
  </si>
  <si>
    <t>End of period</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is a cloud software company powering the shift to modern commerce by helping companies create personalized and frictionless buying experiences for their customers. Fueled by dynamic pricing science and machine learning, PROS solutions make it possible for companies to price, configure and sell their products and services in an omnichannel environment with speed, precision and consistency. PROS customers, who are leaders in their markets, benefit from decades of data science expertise infused into its industry solutions. The Company provides its solutions to enterprises across the manufacturing, distribution, and services industries, including automotive and industrial, business-to-business ("B2B") services, cargo, chemicals and energy, consumer goods, insurance, food and beverage, healthcare, high tech, and travel. The Company offers its solutions via a SaaS delivery model as well as on a perpetual or term license basis. The Company also provides professional services to implement its software applications as well as business consulting. In addition, the Company provides product maintenance and support to its customers through which they receive unspecified upgrades, maintenance releases and bug fixes during the term of the support period on a when-and-if-available basis.</t>
  </si>
  <si>
    <t>Summary of Significant Accounting Policies (Notes)</t>
  </si>
  <si>
    <t>Accounting Policies [Abstract]</t>
  </si>
  <si>
    <t>Significant Accounting Policies [Text Block]</t>
  </si>
  <si>
    <t xml:space="preserve">2. Summary of Significant Accounting Policies The accompanying unaudited condensed consolidated financial statements reflect the application of significant accounting policies as described below and elsewhere in these notes to the condensed consolidated financial statement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7 , the results of operations for the three months ended March 31, 2017 and 2016 , and cash flows for the three months ended March 31, 2017 and 2016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6 ("Annual Report") filed with the SEC. The condensed consolidated balance sheet as of December 31, 2016 was derived from the Company's audited consolidated financial statements but does not include all disclosures required under GAAP. 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 Dollar amounts The dollar amounts presented in the tabular data within these footnote disclosures are stated in thousands of dollars, except per share amounts, or as noted within the context of each footnote disclosure. 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 Revenue recognition The Company derives its revenues primarily from subscription services fees, professional services, the perpetual licensing of its software products and the associated software maintenance and support services. The Company has historically derived the majority of its revenue from the licensing of its software products, the related implementation and associated software maintenance and support. More recently, it has emphasized its offers of subscription services that do not require customers to host its solutions in their data centers. The Company commences revenue recognition when all of the following criteria are met: • there is persuasive evidence of an arrangement; • the service has been or is being provided to the customer; • collection of the fee is reasonably assured; and • the amount of fees to be paid by the customer is fixed and determinable. Subscription services revenue Subscription services revenue is generally recognized ratably over the contractual term of the arrangement beginning on the date that the Company's service is made available to the customer, assuming all other revenue recognition criteria have been met. The Company's subscription contracts do not provide customers with the right to take possession of the software supporting the applications and, as a result, are accounted for as service contracts.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For the Company's subscription services that include professional services, the Company determines whether the professional services have standalone value. Professional services deemed to have standalone value are accounted for separately from subscription services and the subscription services revenue recognition commences on the date that the Company's service is made available to the customer. If determined that the professional services do not have standalone value, the transaction is treated as a single element and the subscription services and professional services revenue is deferred until the customer commences use of the subscription services, and the subscription services revenue is recognized over the remaining term of the arrangement. Maintenance and support revenue Maintenance and support revenue includes post-implementation customer support and the right to unspecified software updates and enhancements on a when-and-if-available basis. The Company recognizes revenue from maintenance arrangements ratably over the period in which the services are provided. License revenue The Company derives the majority of its license revenue from the sale of perpetual licenses. For software license arrangements that do not require significant modification or customization of the underlying software, the Company recognizes software licenses revenues upon software delivery, assuming all other revenue recognition criteria have been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revenue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For the Company's subscription services that include professional services, the Company determines whether the professional services have standalone value. Professional services deemed to have standalone value are accounted for separately from subscription services and typically recognized as the services are performed. If determined that the professional services do not have standalone value, the transaction is treated as a single element, the professional services revenue is deferred until the customer commences use of the subscription services, and the professional services revenue is recognized over the remaining term of the arrangement. For software license arrangements that include professional services, the Company determin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For professional services considered essential to the functionality of the softwar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the Company's best estimate of selling price ("BESP"). The objective of BESP is to determine the price at which the Company would transact a sale if the product or service were sold on a standalone basis. The amount of arrangement fee allocated is limited by contingent revenues, if any.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For multiple-element arrangements that contain software and nonsoftware elements such as its subscription service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ing VSOE of fair value if it exis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Revenue that has been recognized, but for which the Company has not invoiced the customer, is recorded as unbilled receivables. Invoices that have been issued before revenue has been recognized are recorded as deferred revenue in the accompanying consolidated balance sheets. 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March 31, 2017 and 2016 , the Company capitalized $0.6 million and zero , respectively, of internal-use software development costs related to cloud-based offerings. Capitalized internal-use software development costs related to cloud-based offerings are amortized using the straight-line method over the useful life of the asset. For the three months ended March 31, 2017 and 2016 , the Company amortized no capitalized internal-use software development costs. Capitalized software for internal use is included in property and equipment, net in the unaudited condensed consolidated balance sheets. Amortization of capitalized internal-use software development costs, if any, is included in cost of subscription revenues in the accompanying unaudited condensed consolidated statements of comprehensive income (los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months ended March 31, 2017 and 2016 . 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and (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March 31, 2017 and December 31, 2016 , respectively, (in thousands): Award type March 31, 2017 December 31, 2016 Stock options 478 734 Restricted stock units (time-based) 2,347 2,237 Restricted stock units (market-based) 460 460 Stock appreciation rights 490 515 Market stock units 347 342 Stock options, time-based RSUs and SARs vest ratably between one and four year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s ended March 31, 2017 or 2016 . The fair value of the tim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months ended March 31, 2017 were as follows: March 31, 2017 Volatility 45.88% Risk-free interest rate 1.52% Expected option life in years 3.10 Dividend yield —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 Short-term investments The Company's investments are available-for-sale commercial paper and certificate of deposit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All of the Company's investments had contractual maturities of less than twelve months as of March 31, 2017 . 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Fair value measurement The Company's financial assets that are included in cash and cash equivalents and that are measured at fair value on a recurring basis consisted of $96.8 million and $106.3 million invested in treasury money market funds at March 31, 2017 and December 31, 2016 , respectively. The fair value of the treasury money market funds is determined based on quoted market prices, which represents level 1 in the fair value hierarchy as defined by Accounting Standard Codification ("ASC") 820, " Fair Value Measurement and Disclosure ." The Company's short-term investments that are measured at fair value are comprised of zero and $10.0 million invested in available-for-sale commercial paper as of March 31, 2017 and December 31, 2016 , respectively, and $6.0 million invested in certificate of deposit at March 31, 2017 and December 31, 2016 . The fair value of these accounts is determined based on quoted market prices for similar assets in active markets, which represents level 2 in the fair value hierarchy. The Company recorded an immaterial amount of unrealized gain related to the short-term investments for the three months ended March 31, 2017 and 2016 . Reclassification adjustments for realized gain (loss) on available-for-sale securities in net income were immaterial for the three months ended March 31, 2017 and 2016 . At March 31, 2017 and December 31, 2016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of March 31, 2017 , the Company determined there were no other-than-temporary impairments on its cost method investment. 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maintenance and subscription services have been performed are recorded as deferred revenue in the accompanying unaudited condensed consolidated balance sheets. Credit facility On January 27, 2017, the Company, through its wholly owned subsidiary PROS, Inc., entered into a Seventh Amendment (the "Seventh Amendment") to the $50 million secured Credit Agreement ("Revolver"). The Seventh Amendment provides for, among other things, an extension of the maturity date of the Revolver to July 2, 2022, and additional financial covenants with which the Company must comply if the Company's liquidity falls below an increased amount of $50 million or upon the occurrence of an event of default. The remaining material terms of the Revolver remain unchanged, and are summarized in the Company's Annual Report, Note 14. As of March 31, 2017 , the Company had no outstanding borrowings under the Revolver, and $0.2 million of unamortized debt issuance costs related to the Revolver is included in prepaid and other current assets and other long-term assets in the condensed consolidated balance sheets. For the three months ended March 31, 2017 and 2016 , the Company recorded an immaterial amount of amortization of debt issuance cost which is included in other expense, net in the unaudited condensed consolidated statements of comprehensive income (loss). Income taxes The Company recorded an income tax provision of $0.2 million for the three months ended March 31, 2017 and 2016 , primarily related to foreign income taxes and state taxes not based on income. The effective tax rate for both the three months ended March 31, 2017 and 2016 was (1)% . The income tax rates vary from the federal and state statutory rates primarily due to the valuation allowances on the Company’s deferred tax assets, the limitation on deductibility of certain officers’ compensation,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Recently adopted accounting pronounc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adopted this standard on January 1, 2017. Upon adoption, the Company recognized the previously unrecognized excess tax benefits using the modified retrospective transition method, which resulted in a cumulative-effect adjustment of $4.2 million to accumulated deficit. The previously unrecognized excess tax effects were recorded as a deferred tax asset, which was fully offset by a valuation allowance and as such the cumulative adjustment had no net impact on the Company's financial statements. As required by ASU 2016-09, excess tax benefits recognized on stock-based compensation expense are reflected in the condensed consolidated statements of operations as a component of the provision for income taxes on a prospective basis. In addition, ASU 2016-09 allows companies to account for forfeitures as they occur or estimate expected forfeitures over the course of a vesting period; the Company has elected to continue to estimate forfeitures expected to occur to determine the amount of compensation cost to be recognized each period.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Principal versus Agent Considerations” which clarifies the implementation of guidance on principal versus agent considerations. In April 2016, the FASB issued ASU 2016-10, "Revenue from Contracts with Customers (Topic 606): Identifying Performance Obligation and Licensing" which clarifies the implementation of guidance on identifying performance obligations and licensing. In May 2016, the FASB issued ASU 2016-12, "Revenue from Contracts with Customers (Topic 606): Narrow-Scope Improvements and Practical Expedients", which clarifies the disclosure requirements for an entity that retrospectively applies the guidance in Topic 606. These standards are effective for the Company in the first quarter of fiscal 2018. The Company has not yet selected a transition method and is currently evaluating the effect that the updated standard will have on its consolidated financial statements and related disclosures. The Company continues to assess all potential impacts of the new standard, and currently believes the most significant impact relates to its accounting for arrangements that include term-based software licenses bundled with maintenance and support , the deferral of incremental costs of obtaining a contract with a customer, including the period of amortization of such costs and additional disclosures. Under current GAAP, the revenue attributable to these term-based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 Company will be required to recognize as revenue a portion of the arrangement fee upon delivery of the software license. In addition, under current GAAP, the Company deferred only direct and incremental commission costs to obtain a contract and amortized those costs over the term </t>
  </si>
  <si>
    <t>Earnings per Share (Note)</t>
  </si>
  <si>
    <t>Earnings Per Share [Abstract]</t>
  </si>
  <si>
    <t>Earnings per Share</t>
  </si>
  <si>
    <t>Earnings per Share The following table sets forth the computation of basic and diluted earnings per share for the three months ended March 31, 2017 and 2016 : Three Months Ended March 31, (in thousands, except per share data) 2017 2016 Numerator: Net loss $ (20,207 ) $ (20,477 ) Denominator: Weighted average shares (basic) 31,099 30,226 Dilutive effect of potential common shares — — Weighted average shares (diluted) 31,099 30,226 Basic loss per share $ (0.65 ) $ (0.68 ) Diluted loss per share $ (0.65 ) $ (0.68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5 million and 2.0 million for the three months ended March 31, 2017 and 2016 , respectively. Basic shares were used to calculate loss per share for the three months ended March 31, 2017 and 2016 . Since the Company has the intention and ability to settle the principal amount of its Senior Notes (see Note 5)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per share.</t>
  </si>
  <si>
    <t>Noncash Share-based Compensation (Note)</t>
  </si>
  <si>
    <t>Noncash Share-based Compensation [Abstract]</t>
  </si>
  <si>
    <t>Noncash Share-based Compensation</t>
  </si>
  <si>
    <t>Noncash Share-based Compensation During the three months ended March 31, 2017 , the Company granted 891,390 RSUs with a weighted average grant-date fair value of $21.38 per share. The Company also granted 110,100 MSUs with a weighted average grant-date fair value of $26.99 to certain executive employees during the three months ended March 31, 2017 . These MSUs vest on March 1, 2020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three months ended March 31, 2017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months ended March 31, 2017 and 2016 : Three Months Ended March 31, 2017 2016 Share-based compensation: Cost of revenue $ 575 $ 599 Operating expenses: Selling and marketing 1,273 1,780 General and administrative 2,802 1,730 Research and development 1,512 1,275 Total included in operating expenses 5,587 4,785 Total share-based compensation expense $ 6,162 $ 5,384 In January 2017, the number of shares available for issuance increased by 900,000 to 10,868,000 under an evergreen provision in the Company's 2007 Equity Incentive Plan ("2007 Stock Plan"). The 2007 Stock Plan expired on March 26, 2017. On March 24, 2017, the Board of Directors adopted the 2017 Equity Incentive Plan (2017 Stock Plan), and recommended that the Company’s stockholders approve the 2017 Stock Plan. The 2017 Stock Plan, if approved by the stockholders, would reserve an aggregate amount of 2,500,000 shares for issuance. At March 31, 2017 , the Company had an estimated $49.4 million of total unrecognized compensation costs related to share-based compensation arrangements. These costs will be recognized over a weighted average period of 2.7 years.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three months ended March 31, 2017 , the Company issued 50,927 shares, respectively, under the ESPP. As of March 31, 2017 , 332,383 shares remain authorized and available for issuance under the ESPP. As of March 31, 2017 , the Company held approximately $0.4 million on behalf of employees for future purchases under the ESPP, and this amount was recorded in accrued liabilities in the Company's unaudited condensed consolidated balance sheet.</t>
  </si>
  <si>
    <t>Convertible debt (Notes)</t>
  </si>
  <si>
    <t>Debt Disclosure [Abstract]</t>
  </si>
  <si>
    <t>Long-term Debt [Text Block]</t>
  </si>
  <si>
    <t>Convertible Senior Notes 2.0% Convertible Senior Notes Due December 1, 2019 In December 2014, the Company issued $143.8 million aggregate principal amount of 2% convertible Senior Notes (the "Senior Notes") due December 1, 2019, unless earlier purchased by the Company or converted. Interest is payable semiannually in arrears on June 1 and December 1 of each year, commencing on June 1, 2015. The Senior Notes are governed by an Indenture between the Company, as issuer, and Wilmington Trust, National Association, as trustee. The Senior Notes are the Company's general unsecured obligations and will rank senior in right of payment to all of the Company's indebtedness that is expressly subordinated in right of payment to the Senior Notes, will rank equally in right of payment with all of Company's existing and future liabilities that are not so subordinated, will be effectively junior to any of the Company's secured indebtedness to the extent of the value of the assets securing such indebtedness and will be structurally subordinated to all indebtedness and other liabilities (including trade payables but excluding intercompany obligations owed to the Company or its subsidiaries). Upon conversion of the Senior Notes, the Company will pay or deliver, as the case may be, cash, shares of the Company's common stock or a combination of cash and shares of common stock, at the Company's election. The initial conversion rate for the Senior Notes will be 29.5972 shares of common stock per $1,000 in principal amount of Senior Notes, equivalent to a conversion price of approximately $33.79 per share of common stock. Throughout the term of the Senior Notes, the conversion rate may be adjusted upon the occurrence of certain events. Holders of the Senior Notes will not receive any cash payment representing accrued and unpaid interest upon conversion. Accrued but unpaid interest will be deemed to be paid in full upon conversion rather than canceled, extinguished or forfeited. Holders may convert their Senior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Senior Notes for each trading day of the measurement period was less than 98% of the product of the last reported sale price of the Company's common stock and the conversion rate on each such trading day; or • upon the occurrence of specified corporate events. On or after September 1, 2019 to the close of business on the second scheduled trading day immediately preceding the maturity date, holders may convert all or any portion of their Senior Notes regardless of the above. Upon conversion, the Company will pay or deliver cash, shares of its common stock or a combination of cash and shares of its common stock, at its election, as described in the indenture. As of March 31, 2017 , the Senior Notes are not yet convertible. In accounting for the issuance of the Senior Notes, the Company separated th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Senior Notes as a whole. The excess of the principal amount of the liability component over its carrying amount ("debt discount") is amortized to interest expense over the term of the Senior Notes. The equity component is not remeasured as long as it continues to meet the conditions for equity classification. In accounting for the transaction costs related to the Senior Notes issuance, the Company allocated the total amount incurred to the liability and equity components based on their relative values. Issuance costs attributable to the liability component, totaling $4.3 million , are being amortized to expense over the term of the Senior Notes using the effective interest method, and issuance costs attributable to the equity component, totaling $1.2 million , were netted with the equity component in stockholders' equity. Additionally, the Company recorded an immaterial deferred tax asset on a portion of the equity component transaction costs which are deductible for tax purposes. The Senior Notes consist of the following (in thousands): March 31, 2017 December 31, 2016 Liability component: Principal $ 143,750 $ 143,750 Less: debt discount and issuance cost, net of amortization (19,776 ) (21,451 ) Net carrying amount $ 123,974 $ 122,299 Equity component (1) $ 28,714 $ 28,714 (1) Recorded in the consolidated balance sheet within additional paid-in capital, net of $1.2 million issuance cost in equity. The following table sets forth total interest expense recognized related to the Senior Notes (in thousands): Three Months Ended March 31, 2017 2016 2.0% coupon $ 719 $ 719 Amortization of debt issuance costs 214 204 Amortization of debt discount 1,461 1,364 Total $ 2,394 $ 2,287 As of March 31, 2017 and December 31, 2016 , the fair value of the Senior Notes was $125.4 million and $120.0 million , respectively. The fair value was determined based on inputs that are observable in the market or that could be derived from, or corroborated with, observable market data, including the Company's stock price, interest rates and carrying value of the debt instrument (carrying value excludes the equity component of the Company's convertible notes classified in equity), which represents level 2 in the fair value hierarchy. Note Hedge To minimize the impact of potential economic dilution upon conversion of the Senior Notes, the Company entered into convertible note hedge transactions with respect to its common stock (the "Note Hedge"). In December 2014, the Company paid an aggregate amount of $29.4 million for the Note Hedge. The Note Hedge will expire upon maturity of the Senior Notes. The Note Hedge is intended to offset the potential dilution upon conversion of the Senior Notes and/or offset any cash payments the Company is required to make in excess of the principal amount upon conversion of the Senior Notes in the event that the market value per share of the Company's common stock, as measured under the Senior Notes, is greater than the strike price of the Note Hedge, which initially corresponds to the conversion price of the Notes and is subject to anti-dilution adjustments substantially similar to those applicable to the conversion rate of the Senior Notes. The Note Hedge is a separate transaction, entered into by the Company and is not part of the Senior Notes or the Warrant, and has been accounted for as part of additional paid-in capital. Warrant Separately, in December 2014, the Company entered into warrant transactions (the "Warrant"), whereby the Company sold warrants to acquire shares of the Company's common stock at a strike price of $45.48 per share. The Company received aggregate proceeds of $17.1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Senior Notes or the Note Hedge, and has been accounted for as part of additional paid-in capital. Holders of the Senior Notes and Note Hedge will not have any rights with respect to the Warrant.</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Lease commitments The Company leases office space and office equipment under noncancelable operating leases that expire at various dates. As of March 31, 2017 , the future minimum lease commitments related to lease agreements were as follows: Year Ending December 31, Amount Remaining 2017 $ 2,873 2018 2,736 2019 2,268 2020 787 2021 301 2022 and thereafter 75 Total minimum lease payments $ 9,040</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7 , the results of operations for the three months ended March 31, 2017 and 2016 , and cash flows for the three months ended March 31, 2017 and 2016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6 ("Annual Report") filed with the SEC. The condensed consolidated balance sheet as of December 31, 2016 was derived from the Company's audited consolidated financial statements but does not include all disclosures required under GAAP. </t>
  </si>
  <si>
    <t>Basis of consolidation</t>
  </si>
  <si>
    <t>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Revenue recognition The Company derives its revenues primarily from subscription services fees, professional services, the perpetual licensing of its software products and the associated software maintenance and support services. The Company has historically derived the majority of its revenue from the licensing of its software products, the related implementation and associated software maintenance and support. More recently, it has emphasized its offers of subscription services that do not require customers to host its solutions in their data centers. The Company commences revenue recognition when all of the following criteria are met: • there is persuasive evidence of an arrangement; • the service has been or is being provided to the customer; • collection of the fee is reasonably assured; and • the amount of fees to be paid by the customer is fixed and determinable. Subscription services revenue Subscription services revenue is generally recognized ratably over the contractual term of the arrangement beginning on the date that the Company's service is made available to the customer, assuming all other revenue recognition criteria have been met. The Company's subscription contracts do not provide customers with the right to take possession of the software supporting the applications and, as a result, are accounted for as service contracts.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For the Company's subscription services that include professional services, the Company determines whether the professional services have standalone value. Professional services deemed to have standalone value are accounted for separately from subscription services and the subscription services revenue recognition commences on the date that the Company's service is made available to the customer. If determined that the professional services do not have standalone value, the transaction is treated as a single element and the subscription services and professional services revenue is deferred until the customer commences use of the subscription services, and the subscription services revenue is recognized over the remaining term of the arrangement. Maintenance and support revenue Maintenance and support revenue includes post-implementation customer support and the right to unspecified software updates and enhancements on a when-and-if-available basis. The Company recognizes revenue from maintenance arrangements ratably over the period in which the services are provided. License revenue The Company derives the majority of its license revenue from the sale of perpetual licenses. For software license arrangements that do not require significant modification or customization of the underlying software, the Company recognizes software licenses revenues upon software delivery, assuming all other revenue recognition criteria have been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revenue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For the Company's subscription services that include professional services, the Company determines whether the professional services have standalone value. Professional services deemed to have standalone value are accounted for separately from subscription services and typically recognized as the services are performed. If determined that the professional services do not have standalone value, the transaction is treated as a single element, the professional services revenue is deferred until the customer commences use of the subscription services, and the professional services revenue is recognized over the remaining term of the arrangement. For software license arrangements that include professional services, the Company determin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For professional services considered essential to the functionality of the softwar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the Company's best estimate of selling price ("BESP"). The objective of BESP is to determine the price at which the Company would transact a sale if the product or service were sold on a standalone basis. The amount of arrangement fee allocated is limited by contingent revenues, if any.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For multiple-element arrangements that contain software and nonsoftware elements such as its subscription service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ing VSOE of fair value if it exis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Internal-use software</t>
  </si>
  <si>
    <t>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March 31, 2017 and 2016 , the Company capitalized $0.6 million and zero , respectively, of internal-use software development costs related to cloud-based offerings. Capitalized internal-use software development costs related to cloud-based offerings are amortized using the straight-line method over the useful life of the asset. For the three months ended March 31, 2017 and 2016 , the Company amortized no capitalized internal-use software development costs. Capitalized software for internal use is included in property and equipment, net in the unaudited condensed consolidated balance sheets. Amortization of capitalized internal-use software development costs, if any, is included in cost of subscription revenues in the accompanying unaudited condensed consolidated statements of comprehensive income (loss).</t>
  </si>
  <si>
    <t>Impairment or Disposal of Long-Lived Assets, Including Intangible Assets, Policy [Policy Text Block]</t>
  </si>
  <si>
    <t xml:space="preserve">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months ended March 31, 2017 and 2016 . </t>
  </si>
  <si>
    <t>Noncash share-based compensation</t>
  </si>
  <si>
    <t>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and (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March 31, 2017 and December 31, 2016 , respectively, (in thousands): Award type March 31, 2017 December 31, 2016 Stock options 478 734 Restricted stock units (time-based) 2,347 2,237 Restricted stock units (market-based) 460 460 Stock appreciation rights 490 515 Market stock units 347 342 Stock options, time-based RSUs and SARs vest ratably between one and four year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s ended March 31, 2017 or 2016 . The fair value of the tim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months ended March 31, 2017 were as follows: March 31, 2017 Volatility 45.88% Risk-free interest rate 1.52% Expected option life in years 3.10 Dividend yield —</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Investment, Policy [Policy Text Block]</t>
  </si>
  <si>
    <t>Short-term investments The Company's investments are available-for-sale commercial paper and certificate of deposit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All of the Company's investments had contractual maturities of less than twelve months as of March 31, 2017 .</t>
  </si>
  <si>
    <t>Cost Method Investments, Policy [Policy Text Block]</t>
  </si>
  <si>
    <t>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t>
  </si>
  <si>
    <t>Fair value measurement</t>
  </si>
  <si>
    <t xml:space="preserve">Fair value measurement The Company's financial assets that are included in cash and cash equivalents and that are measured at fair value on a recurring basis consisted of $96.8 million and $106.3 million invested in treasury money market funds at March 31, 2017 and December 31, 2016 , respectively. The fair value of the treasury money market funds is determined based on quoted market prices, which represents level 1 in the fair value hierarchy as defined by Accounting Standard Codification ("ASC") 820, " Fair Value Measurement and Disclosure ." The Company's short-term investments that are measured at fair value are comprised of zero and $10.0 million invested in available-for-sale commercial paper as of March 31, 2017 and December 31, 2016 , respectively, and $6.0 million invested in certificate of deposit at March 31, 2017 and December 31, 2016 . The fair value of these accounts is determined based on quoted market prices for similar assets in active markets, which represents level 2 in the fair value hierarchy. The Company recorded an immaterial amount of unrealized gain related to the short-term investments for the three months ended March 31, 2017 and 2016 . Reclassification adjustments for realized gain (loss) on available-for-sale securities in net income were immaterial for the three months ended March 31, 2017 and 2016 . At March 31, 2017 and December 31, 2016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of March 31, 2017 , the Company determined there were no other-than-temporary impairments on its cost method investment. </t>
  </si>
  <si>
    <t>Deferred Revenue and Unbilled Receivables [Policy Text Block]</t>
  </si>
  <si>
    <t xml:space="preserve">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maintenance and subscription services have been performed are recorded as deferred revenue in the accompanying unaudited condensed consolidated balance sheets. </t>
  </si>
  <si>
    <t>Credit Facility</t>
  </si>
  <si>
    <t>Credit facility On January 27, 2017, the Company, through its wholly owned subsidiary PROS, Inc., entered into a Seventh Amendment (the "Seventh Amendment") to the $50 million secured Credit Agreement ("Revolver"). The Seventh Amendment provides for, among other things, an extension of the maturity date of the Revolver to July 2, 2022, and additional financial covenants with which the Company must comply if the Company's liquidity falls below an increased amount of $50 million or upon the occurrence of an event of default. The remaining material terms of the Revolver remain unchanged, and are summarized in the Company's Annual Report, Note 14. As of March 31, 2017 , the Company had no outstanding borrowings under the Revolver, and $0.2 million of unamortized debt issuance costs related to the Revolver is included in prepaid and other current assets and other long-term assets in the condensed consolidated balance sheets. For the three months ended March 31, 2017 and 2016 , the Company recorded an immaterial amount of amortization of debt issuance cost which is included in other expense, net in the unaudited condensed consolidated statements of comprehensive income (loss).</t>
  </si>
  <si>
    <t>Income taxes</t>
  </si>
  <si>
    <t>Income taxes The Company recorded an income tax provision of $0.2 million for the three months ended March 31, 2017 and 2016 , primarily related to foreign income taxes and state taxes not based on income. The effective tax rate for both the three months ended March 31, 2017 and 2016 was (1)% . The income tax rates vary from the federal and state statutory rates primarily due to the valuation allowances on the Company’s deferred tax assets, the limitation on deductibility of certain officers’ compensation,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t>
  </si>
  <si>
    <t>New Accounting Pronouncements, Policy [Policy Text Block]</t>
  </si>
  <si>
    <t>Recently adopted accounting pronounc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adopted this standard on January 1, 2017. Upon adoption, the Company recognized the previously unrecognized excess tax benefits using the modified retrospective transition method, which resulted in a cumulative-effect adjustment of $4.2 million to accumulated deficit. The previously unrecognized excess tax effects were recorded as a deferred tax asset, which was fully offset by a valuation allowance and as such the cumulative adjustment had no net impact on the Company's financial statements. As required by ASU 2016-09, excess tax benefits recognized on stock-based compensation expense are reflected in the condensed consolidated statements of operations as a component of the provision for income taxes on a prospective basis. In addition, ASU 2016-09 allows companies to account for forfeitures as they occur or estimate expected forfeitures over the course of a vesting period; the Company has elected to continue to estimate forfeitures expected to occur to determine the amount of compensation cost to be recognized each period.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Principal versus Agent Considerations” which clarifies the implementation of guidance on principal versus agent considerations. In April 2016, the FASB issued ASU 2016-10, "Revenue from Contracts with Customers (Topic 606): Identifying Performance Obligation and Licensing" which clarifies the implementation of guidance on identifying performance obligations and licensing. In May 2016, the FASB issued ASU 2016-12, "Revenue from Contracts with Customers (Topic 606): Narrow-Scope Improvements and Practical Expedients", which clarifies the disclosure requirements for an entity that retrospectively applies the guidance in Topic 606. These standards are effective for the Company in the first quarter of fiscal 2018. The Company has not yet selected a transition method and is currently evaluating the effect that the updated standard will have on its consolidated financial statements and related disclosures. The Company continues to assess all potential impacts of the new standard, and currently believes the most significant impact relates to its accounting for arrangements that include term-based software licenses bundled with maintenance and support , the deferral of incremental costs of obtaining a contract with a customer, including the period of amortization of such costs and additional disclosures. Under current GAAP, the revenue attributable to these term-based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 Company will be required to recognize as revenue a portion of the arrangement fee upon delivery of the software license. In addition, under current GAAP, the Company deferred only direct and incremental commission costs to obtain a contract and amortized those costs over the term of the related contract. Under the new standard, the Company will defer all incremental costs related to the customer contract and will amortize these costs over the expected period of customer benefit. While the Company currently expects revenue related to professional services and subscription services to remain substantially unchanged, it is still in the process of evaluating the impact of the new standard on these types of customer arrangements, including the impact of the deferral of incremental costs of obtaining a contract with a customer. In February 2016, the FASB issued ASU 2016-02, "Leases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ASU 2016-0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ASU 2016-02 on its condensed consolidated financial statements. In August 2016, the FASB issued ASU 2016-15, "Statement of Cash Flows (Topic 230): Classification of Certain Cash Receipts and Cash Payments" which is intended to reduce the diversity in practice on classification of certain transactions in the statement of cash flows. This standard is effective for interim and annual reporting periods beginning after December 15, 2017; early adoption is permitted. The Company is currently assessing the impact of ASU 2016-15 on its condensed consolidated financial statements. In January 2017, the FASB issued ASU 2017-04, "Intangibles - Goodwill and Other (Topic 350): Simplifying the Test for Goodwill Impairment",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on testing dates after January 1, 2017. The Company is currently assessing the impact of ASU 2017-04 on its condensed consolidated financial statements. With the exception of the new standards discussed above, there have been no other recent accounting pronouncements or changes in accounting pronouncements during the three months ended March 31, 2017 , as compared to the recent accounting pronouncements described in the Company's Annual Report, that are of significance or potential significance to the Company.</t>
  </si>
  <si>
    <t>Summary of Significant Accounting Policies (Tables)</t>
  </si>
  <si>
    <t>Awards outstanding [Table Text Block]</t>
  </si>
  <si>
    <t xml:space="preserve">The following table presents the number of shares or units outstanding for each award type as of March 31, 2017 and December 31, 2016 , respectively, (in thousands): Award type March 31, 2017 December 31, 2016 Stock options 478 734 Restricted stock units (time-based) 2,347 2,237 Restricted stock units (market-based) 460 460 Stock appreciation rights 490 515 Market stock units 347 342 </t>
  </si>
  <si>
    <t>Market Stock Units Valuation Assumptions [Table Text Block]</t>
  </si>
  <si>
    <t>The weighted average assumptions used to value the MSUs granted during the three months ended March 31, 2017 were as follows: March 31, 2017 Volatility 45.88% Risk-free interest rate 1.52% Expected option life in years 3.10 Dividend yield —</t>
  </si>
  <si>
    <t>Earnings per Share (Table)</t>
  </si>
  <si>
    <t>Schedule of Earnings Per Share, Basic and Diluted [Table Text Block]</t>
  </si>
  <si>
    <t>The following table sets forth the computation of basic and diluted earnings per share for the three months ended March 31, 2017 and 2016 : Three Months Ended March 31, (in thousands, except per share data) 2017 2016 Numerator: Net loss $ (20,207 ) $ (20,477 ) Denominator: Weighted average shares (basic) 31,099 30,226 Dilutive effect of potential common shares — — Weighted average shares (diluted) 31,099 30,226 Basic loss per share $ (0.65 ) $ (0.68 ) Diluted loss per share $ (0.65 ) $ (0.68 )</t>
  </si>
  <si>
    <t>Noncash Share-based Compensation (Tables)</t>
  </si>
  <si>
    <t>Schedule of Share-based Compensation Expense</t>
  </si>
  <si>
    <t>The following table summarizes share-based compensation expense included in the Company's unaudited condensed consolidated statements of comprehensive income (loss) for the three months ended March 31, 2017 and 2016 : Three Months Ended March 31, 2017 2016 Share-based compensation: Cost of revenue $ 575 $ 599 Operating expenses: Selling and marketing 1,273 1,780 General and administrative 2,802 1,730 Research and development 1,512 1,275 Total included in operating expenses 5,587 4,785 Total share-based compensation expense $ 6,162 $ 5,384</t>
  </si>
  <si>
    <t>Convertible debt (Tables)</t>
  </si>
  <si>
    <t>Convertible Debt [Table Text Block]</t>
  </si>
  <si>
    <t>The Senior Notes consist of the following (in thousands): March 31, 2017 December 31, 2016 Liability component: Principal $ 143,750 $ 143,750 Less: debt discount and issuance cost, net of amortization (19,776 ) (21,451 ) Net carrying amount $ 123,974 $ 122,299 Equity component (1) $ 28,714 $ 28,714 (1) Recorded in the consolidated balance sheet within additional paid-in capital, net of $1.2 million issuance cost in equity. The following table sets forth total interest expense recognized related to the Senior Notes (in thousands): Three Months Ended March 31, 2017 2016 2.0% coupon $ 719 $ 719 Amortization of debt issuance costs 214 204 Amortization of debt discount 1,461 1,364 Total $ 2,394 $ 2,287</t>
  </si>
  <si>
    <t>Commitments and Contingencies (Tables)</t>
  </si>
  <si>
    <t>Future minimum lease commitments [Line Items]</t>
  </si>
  <si>
    <t>Schedule of Future Minimum Rental Payments for Operating Leases [Table Text Block]</t>
  </si>
  <si>
    <t>As of March 31, 2017 , the future minimum lease commitments related to lease agreements were as follows: Year Ending December 31, Amount Remaining 2017 $ 2,873 2018 2,736 2019 2,268 2020 787 2021 301 2022 and thereafter 75 Total minimum lease payments $ 9,040</t>
  </si>
  <si>
    <t>Summary of Significant Accounting Policies Significant Accounting Policies (Details) - USD ($)</t>
  </si>
  <si>
    <t>Summary of Significant Accounting Policies [Line Items]</t>
  </si>
  <si>
    <t>Tangible Asset Impairment Charges</t>
  </si>
  <si>
    <t>Treasury money market funds, at fair value</t>
  </si>
  <si>
    <t>Commercial Paper</t>
  </si>
  <si>
    <t>Deposits, Fair Value Disclosure</t>
  </si>
  <si>
    <t>Cost Method Investments, Fair Value Disclosure</t>
  </si>
  <si>
    <t>Line of Credit Facility, Amount Outstanding</t>
  </si>
  <si>
    <t>Line of Credit Facility, Maximum Borrowing Capacity</t>
  </si>
  <si>
    <t>Debt Instrument, Covenant, Minimum Amount of Cash And Cash Equivalent</t>
  </si>
  <si>
    <t>Unamortized Debt Issuance Expense</t>
  </si>
  <si>
    <t>Income Tax Expense (Benefit)</t>
  </si>
  <si>
    <t>Effective income tax rate</t>
  </si>
  <si>
    <t>(1.00%)</t>
  </si>
  <si>
    <t>Cloud-based product offerings [Member]</t>
  </si>
  <si>
    <t>Capitalized Computer Software, Amortization</t>
  </si>
  <si>
    <t>Minimum [Member]</t>
  </si>
  <si>
    <t>Share-based Compensation Arrangement by Share-based Payment Award, Award Requisite Service Period</t>
  </si>
  <si>
    <t>1 year 4 days</t>
  </si>
  <si>
    <t>Share-based Compensation Arrangement by Share-based Payment Award, Award Vesting Period</t>
  </si>
  <si>
    <t>1 year</t>
  </si>
  <si>
    <t>Maximum [Member]</t>
  </si>
  <si>
    <t>1 year 11 months 23 days</t>
  </si>
  <si>
    <t>4 years</t>
  </si>
  <si>
    <t>Share-based Compensation Award, Tranche One [Member]</t>
  </si>
  <si>
    <t>Share-based Compensation Arrangement by Share-based Payment Award, Percentage of Awards vesting upon Price Target</t>
  </si>
  <si>
    <t>25.00%</t>
  </si>
  <si>
    <t>Share Price Target</t>
  </si>
  <si>
    <t>Share-based Compensation Award, Tranche Two [Member]</t>
  </si>
  <si>
    <t>Share-based Compensation Award, Tranche Three [Member]</t>
  </si>
  <si>
    <t>50.00%</t>
  </si>
  <si>
    <t>Summary of Significant Accounting Policies Awards Outstanding (Details) - shares shares in Thousands</t>
  </si>
  <si>
    <t>Stock option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Restricted stock unit - market-based [Member]</t>
  </si>
  <si>
    <t>Stock appreciation rights</t>
  </si>
  <si>
    <t>Market Share Units (MSUs) [Member]</t>
  </si>
  <si>
    <t>Summary of Significant Accounting Policies Fair Value Calculation Assumptions (Details) - Market Share Units (MSUs) [Member]</t>
  </si>
  <si>
    <t>Valuation Assumptions for Stock Awards [Line Items]</t>
  </si>
  <si>
    <t>Volatility</t>
  </si>
  <si>
    <t>45.88%</t>
  </si>
  <si>
    <t>Risk-free interest rate</t>
  </si>
  <si>
    <t>1.52%</t>
  </si>
  <si>
    <t>Expected life, in years</t>
  </si>
  <si>
    <t>3 years 1 month 7 days</t>
  </si>
  <si>
    <t>Dividend yield</t>
  </si>
  <si>
    <t>0.00%</t>
  </si>
  <si>
    <t>Summary of Significant Accounting Policies New Accounting Pronouncements (Details) $ in Millions</t>
  </si>
  <si>
    <t>Jan. 01, 2017USD ($)</t>
  </si>
  <si>
    <t>Accounting Standards Update 2016-09 [Member]</t>
  </si>
  <si>
    <t>New Accounting Pronouncements or Change in Accounting Principle [Line Items]</t>
  </si>
  <si>
    <t>New Accounting Pronouncement or Change in Accounting Principle, Cumulative Effect of Change on Equity or Net Assets</t>
  </si>
  <si>
    <t>Earnings per Share (Details) - $ / shares shares in Thousands</t>
  </si>
  <si>
    <t>Antidilutive Securities Excluded from Computation of Earnings Per Share [Line Items]</t>
  </si>
  <si>
    <t>Antidilutive potential common shares excluded from computation of earnings per share</t>
  </si>
  <si>
    <t>Debt Instrument, Convertible, Stock Price Trigger</t>
  </si>
  <si>
    <t>Earnings per Share Basis and Diluted (Details) - USD ($) $ / shares in Units, shares in Thousand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t>
  </si>
  <si>
    <t>Mar. 31, 2017USD ($)$ / sharesshares</t>
  </si>
  <si>
    <t>Noncash Share-based Compensation (Narrative) [Line Items]</t>
  </si>
  <si>
    <t>Share-based Compensation Arrangement by Share-based Payment Award, Number of Additional Shares Authorized</t>
  </si>
  <si>
    <t>Unrecognized compensation cost related to share-based compensation | $</t>
  </si>
  <si>
    <t>Weighted average period to recognize cost, in years</t>
  </si>
  <si>
    <t>2 years 8 months</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Maximum Amount Contributable by employees under ESPP- Half yearly | $</t>
  </si>
  <si>
    <t>Maximum Amount Contributable By Employees Under ESPP- Annually | $</t>
  </si>
  <si>
    <t>Stock Issued During Period, Shares, Employee Stock Purchase Plans</t>
  </si>
  <si>
    <t>ESPP contributions by Employees | $</t>
  </si>
  <si>
    <t>RSUs</t>
  </si>
  <si>
    <t>Awards, other than options, granted in period</t>
  </si>
  <si>
    <t>Weighted average grant date fair value, per share, of awards granted in period | $ / shares</t>
  </si>
  <si>
    <t>MSUs</t>
  </si>
  <si>
    <t>Employee Stock [Member]</t>
  </si>
  <si>
    <t>Shares available for future grants</t>
  </si>
  <si>
    <t>2007 Equity Incentive Plan [Member]</t>
  </si>
  <si>
    <t>Shares reserved for issuance under Plan</t>
  </si>
  <si>
    <t>2017 Equity Incentive Plan [Member] [Member]</t>
  </si>
  <si>
    <t>Share Price Target | $ / shares</t>
  </si>
  <si>
    <t>Noncash Share-based Compensation Expense (Details) - USD ($) $ in Thousands</t>
  </si>
  <si>
    <t>Employee Service Share-based Compensation, Allocation of Recognized Period Costs [Line Items]</t>
  </si>
  <si>
    <t>Share-based compensation expense</t>
  </si>
  <si>
    <t>Cost of Sales [Member]</t>
  </si>
  <si>
    <t>Selling and Marketing Expense [Member]</t>
  </si>
  <si>
    <t>General and Administrative Expense [Member]</t>
  </si>
  <si>
    <t>Operating Expense [Member]</t>
  </si>
  <si>
    <t>Convertible debt (Details) $ / shares in Units, $ in Thousands</t>
  </si>
  <si>
    <t>12 Months Ended</t>
  </si>
  <si>
    <t>Mar. 31, 2017USD ($)$ / shares</t>
  </si>
  <si>
    <t>Mar. 31, 2016USD ($)</t>
  </si>
  <si>
    <t>Dec. 31, 2014USD ($)$ / shares</t>
  </si>
  <si>
    <t>Dec. 31, 2016USD ($)</t>
  </si>
  <si>
    <t>Debt Instrument [Line Items]</t>
  </si>
  <si>
    <t>Debt Issuance Cost</t>
  </si>
  <si>
    <t>Convertible debt, issuance cost, equity component</t>
  </si>
  <si>
    <t>Long-term Debt, Percentage Bearing Fixed Interest, Percentage Rate</t>
  </si>
  <si>
    <t>2.00%</t>
  </si>
  <si>
    <t>Debt Instrument, Convertible, Conversion Ratio</t>
  </si>
  <si>
    <t>Debt Instrument, Convertible, Stock Price Trigger | $ / shares</t>
  </si>
  <si>
    <t>Debt Instrument, Face Amount</t>
  </si>
  <si>
    <t>Debt Instrument, Unamortized Discount (Premium) and Debt Issuance Costs, Net</t>
  </si>
  <si>
    <t>Debt Instrument, Convertible, Carrying Amount of Equity Component</t>
  </si>
  <si>
    <t>Debt Instrument, Periodic Payment, Interest</t>
  </si>
  <si>
    <t>Amortization of Financing Costs</t>
  </si>
  <si>
    <t>Amortization of Debt Discount (Premium)</t>
  </si>
  <si>
    <t>Interest Expense, Debt</t>
  </si>
  <si>
    <t>Debt Instrument, Fair Value Disclosure</t>
  </si>
  <si>
    <t>Purchase of convertible bond hedge</t>
  </si>
  <si>
    <t>Investment Warrants, Exercise Price | $ / shares</t>
  </si>
  <si>
    <t>Proceeds from Issuance of Warrants</t>
  </si>
  <si>
    <t>Commitments and Contingencies Future minimum lease payments (Details) $ in Thousands</t>
  </si>
  <si>
    <t>Mar. 31, 2017USD ($)</t>
  </si>
  <si>
    <t>Operating Leased Assets [Line Items]</t>
  </si>
  <si>
    <t>Operating Leases, Future Minimum Payments Due,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9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1434025</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12</v>
      </c>
      <c r="B1" s="2" t="s">
        <v>1</v>
      </c>
    </row>
    <row r="2" spans="1:4">
      <c r="B2" s="2" t="s">
        <v>2</v>
      </c>
      <c r="C2" s="2" t="s">
        <v>72</v>
      </c>
      <c r="D2" s="2" t="s">
        <v>28</v>
      </c>
    </row>
    <row r="3" spans="1:4">
      <c r="A3" s="3" t="s">
        <v>213</v>
      </c>
    </row>
    <row r="4" spans="1:4">
      <c r="A4" s="4" t="s">
        <v>122</v>
      </c>
      <c r="B4" s="7" t="n">
        <v>572000</v>
      </c>
      <c r="C4" s="7" t="n">
        <v>0</v>
      </c>
    </row>
    <row r="5" spans="1:4">
      <c r="A5" s="4" t="s">
        <v>214</v>
      </c>
      <c r="B5" s="5" t="n">
        <v>0</v>
      </c>
    </row>
    <row r="6" spans="1:4">
      <c r="A6" s="4" t="s">
        <v>215</v>
      </c>
      <c r="B6" s="5" t="n">
        <v>96800000</v>
      </c>
      <c r="D6" s="7" t="n">
        <v>106300000</v>
      </c>
    </row>
    <row r="7" spans="1:4">
      <c r="A7" s="4" t="s">
        <v>216</v>
      </c>
      <c r="B7" s="5" t="n">
        <v>0</v>
      </c>
      <c r="D7" s="7" t="n">
        <v>10000000</v>
      </c>
    </row>
    <row r="8" spans="1:4">
      <c r="A8" s="4" t="s">
        <v>217</v>
      </c>
      <c r="B8" s="5" t="n">
        <v>6000000</v>
      </c>
    </row>
    <row r="9" spans="1:4">
      <c r="A9" s="4" t="s">
        <v>218</v>
      </c>
      <c r="B9" s="5" t="n">
        <v>2000000</v>
      </c>
    </row>
    <row r="10" spans="1:4">
      <c r="A10" s="4" t="s">
        <v>219</v>
      </c>
      <c r="B10" s="5" t="n">
        <v>0</v>
      </c>
    </row>
    <row r="11" spans="1:4">
      <c r="A11" s="4" t="s">
        <v>220</v>
      </c>
      <c r="B11" s="5" t="n">
        <v>50000000</v>
      </c>
    </row>
    <row r="12" spans="1:4">
      <c r="A12" s="4" t="s">
        <v>221</v>
      </c>
      <c r="B12" s="5" t="n">
        <v>50000000</v>
      </c>
    </row>
    <row r="13" spans="1:4">
      <c r="A13" s="4" t="s">
        <v>222</v>
      </c>
      <c r="B13" s="5" t="n">
        <v>165000</v>
      </c>
    </row>
    <row r="14" spans="1:4">
      <c r="A14" s="4" t="s">
        <v>223</v>
      </c>
      <c r="B14" s="7" t="n">
        <v>177000</v>
      </c>
      <c r="C14" s="5" t="n">
        <v>158000</v>
      </c>
    </row>
    <row r="15" spans="1:4">
      <c r="A15" s="4" t="s">
        <v>224</v>
      </c>
      <c r="B15" s="4" t="s">
        <v>225</v>
      </c>
    </row>
    <row r="16" spans="1:4">
      <c r="A16" s="4" t="s">
        <v>226</v>
      </c>
    </row>
    <row r="17" spans="1:4">
      <c r="A17" s="3" t="s">
        <v>213</v>
      </c>
    </row>
    <row r="18" spans="1:4">
      <c r="A18" s="4" t="s">
        <v>122</v>
      </c>
      <c r="B18" s="7" t="n">
        <v>607000</v>
      </c>
      <c r="C18" s="7" t="n">
        <v>0</v>
      </c>
    </row>
    <row r="19" spans="1:4">
      <c r="A19" s="4" t="s">
        <v>227</v>
      </c>
      <c r="B19" s="7" t="n">
        <v>0</v>
      </c>
    </row>
    <row r="20" spans="1:4">
      <c r="A20" s="4" t="s">
        <v>228</v>
      </c>
    </row>
    <row r="21" spans="1:4">
      <c r="A21" s="3" t="s">
        <v>213</v>
      </c>
    </row>
    <row r="22" spans="1:4">
      <c r="A22" s="4" t="s">
        <v>229</v>
      </c>
      <c r="B22" s="4" t="s">
        <v>230</v>
      </c>
    </row>
    <row r="23" spans="1:4">
      <c r="A23" s="4" t="s">
        <v>231</v>
      </c>
      <c r="B23" s="4" t="s">
        <v>232</v>
      </c>
    </row>
    <row r="24" spans="1:4">
      <c r="A24" s="4" t="s">
        <v>233</v>
      </c>
    </row>
    <row r="25" spans="1:4">
      <c r="A25" s="3" t="s">
        <v>213</v>
      </c>
    </row>
    <row r="26" spans="1:4">
      <c r="A26" s="4" t="s">
        <v>229</v>
      </c>
      <c r="B26" s="4" t="s">
        <v>234</v>
      </c>
    </row>
    <row r="27" spans="1:4">
      <c r="A27" s="4" t="s">
        <v>231</v>
      </c>
      <c r="B27" s="4" t="s">
        <v>235</v>
      </c>
    </row>
    <row r="28" spans="1:4">
      <c r="A28" s="4" t="s">
        <v>236</v>
      </c>
    </row>
    <row r="29" spans="1:4">
      <c r="A29" s="3" t="s">
        <v>213</v>
      </c>
    </row>
    <row r="30" spans="1:4">
      <c r="A30" s="4" t="s">
        <v>237</v>
      </c>
      <c r="B30" s="4" t="s">
        <v>238</v>
      </c>
    </row>
    <row r="31" spans="1:4">
      <c r="A31" s="4" t="s">
        <v>239</v>
      </c>
      <c r="B31" s="7" t="n">
        <v>27</v>
      </c>
    </row>
    <row r="32" spans="1:4">
      <c r="A32" s="4" t="s">
        <v>240</v>
      </c>
    </row>
    <row r="33" spans="1:4">
      <c r="A33" s="3" t="s">
        <v>213</v>
      </c>
    </row>
    <row r="34" spans="1:4">
      <c r="A34" s="4" t="s">
        <v>237</v>
      </c>
      <c r="B34" s="4" t="s">
        <v>238</v>
      </c>
    </row>
    <row r="35" spans="1:4">
      <c r="A35" s="4" t="s">
        <v>239</v>
      </c>
      <c r="B35" s="7" t="n">
        <v>33</v>
      </c>
    </row>
    <row r="36" spans="1:4">
      <c r="A36" s="4" t="s">
        <v>241</v>
      </c>
    </row>
    <row r="37" spans="1:4">
      <c r="A37" s="3" t="s">
        <v>213</v>
      </c>
    </row>
    <row r="38" spans="1:4">
      <c r="A38" s="4" t="s">
        <v>237</v>
      </c>
      <c r="B38" s="4" t="s">
        <v>242</v>
      </c>
    </row>
    <row r="39" spans="1:4">
      <c r="A39" s="4" t="s">
        <v>239</v>
      </c>
      <c r="B39" s="7" t="n">
        <v>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4" t="s">
        <v>244</v>
      </c>
    </row>
    <row r="3" spans="1:3">
      <c r="A3" s="3" t="s">
        <v>245</v>
      </c>
    </row>
    <row r="4" spans="1:3">
      <c r="A4" s="4" t="s">
        <v>246</v>
      </c>
      <c r="B4" s="5" t="n">
        <v>478</v>
      </c>
      <c r="C4" s="5" t="n">
        <v>734</v>
      </c>
    </row>
    <row r="5" spans="1:3">
      <c r="A5" s="4" t="s">
        <v>247</v>
      </c>
    </row>
    <row r="6" spans="1:3">
      <c r="A6" s="3" t="s">
        <v>245</v>
      </c>
    </row>
    <row r="7" spans="1:3">
      <c r="A7" s="4" t="s">
        <v>248</v>
      </c>
      <c r="B7" s="5" t="n">
        <v>2347</v>
      </c>
      <c r="C7" s="5" t="n">
        <v>2237</v>
      </c>
    </row>
    <row r="8" spans="1:3">
      <c r="A8" s="4" t="s">
        <v>249</v>
      </c>
    </row>
    <row r="9" spans="1:3">
      <c r="A9" s="3" t="s">
        <v>245</v>
      </c>
    </row>
    <row r="10" spans="1:3">
      <c r="A10" s="4" t="s">
        <v>248</v>
      </c>
      <c r="B10" s="5" t="n">
        <v>460</v>
      </c>
      <c r="C10" s="5" t="n">
        <v>460</v>
      </c>
    </row>
    <row r="11" spans="1:3">
      <c r="A11" s="4" t="s">
        <v>250</v>
      </c>
    </row>
    <row r="12" spans="1:3">
      <c r="A12" s="3" t="s">
        <v>245</v>
      </c>
    </row>
    <row r="13" spans="1:3">
      <c r="A13" s="4" t="s">
        <v>248</v>
      </c>
      <c r="B13" s="5" t="n">
        <v>490</v>
      </c>
      <c r="C13" s="5" t="n">
        <v>515</v>
      </c>
    </row>
    <row r="14" spans="1:3">
      <c r="A14" s="4" t="s">
        <v>251</v>
      </c>
    </row>
    <row r="15" spans="1:3">
      <c r="A15" s="3" t="s">
        <v>245</v>
      </c>
    </row>
    <row r="16" spans="1:3">
      <c r="A16" s="4" t="s">
        <v>248</v>
      </c>
      <c r="B16" s="5" t="n">
        <v>347</v>
      </c>
      <c r="C16" s="5" t="n">
        <v>3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868</v>
      </c>
      <c r="C3" s="7" t="n">
        <v>118039</v>
      </c>
    </row>
    <row r="4" spans="1:3">
      <c r="A4" s="4" t="s">
        <v>31</v>
      </c>
      <c r="B4" s="5" t="n">
        <v>6000</v>
      </c>
      <c r="C4" s="5" t="n">
        <v>15996</v>
      </c>
    </row>
    <row r="5" spans="1:3">
      <c r="A5" s="4" t="s">
        <v>32</v>
      </c>
      <c r="B5" s="5" t="n">
        <v>32744</v>
      </c>
      <c r="C5" s="5" t="n">
        <v>33285</v>
      </c>
    </row>
    <row r="6" spans="1:3">
      <c r="A6" s="4" t="s">
        <v>33</v>
      </c>
      <c r="B6" s="5" t="n">
        <v>6805</v>
      </c>
      <c r="C6" s="5" t="n">
        <v>6337</v>
      </c>
    </row>
    <row r="7" spans="1:3">
      <c r="A7" s="4" t="s">
        <v>34</v>
      </c>
      <c r="B7" s="5" t="n">
        <v>157417</v>
      </c>
      <c r="C7" s="5" t="n">
        <v>173657</v>
      </c>
    </row>
    <row r="8" spans="1:3">
      <c r="A8" s="4" t="s">
        <v>35</v>
      </c>
      <c r="B8" s="5" t="n">
        <v>14789</v>
      </c>
      <c r="C8" s="5" t="n">
        <v>15238</v>
      </c>
    </row>
    <row r="9" spans="1:3">
      <c r="A9" s="4" t="s">
        <v>36</v>
      </c>
      <c r="B9" s="5" t="n">
        <v>12074</v>
      </c>
      <c r="C9" s="5" t="n">
        <v>12650</v>
      </c>
    </row>
    <row r="10" spans="1:3">
      <c r="A10" s="4" t="s">
        <v>37</v>
      </c>
      <c r="B10" s="5" t="n">
        <v>20245</v>
      </c>
      <c r="C10" s="5" t="n">
        <v>20096</v>
      </c>
    </row>
    <row r="11" spans="1:3">
      <c r="A11" s="4" t="s">
        <v>38</v>
      </c>
      <c r="B11" s="5" t="n">
        <v>6202</v>
      </c>
      <c r="C11" s="5" t="n">
        <v>6013</v>
      </c>
    </row>
    <row r="12" spans="1:3">
      <c r="A12" s="4" t="s">
        <v>39</v>
      </c>
      <c r="B12" s="5" t="n">
        <v>210727</v>
      </c>
      <c r="C12" s="5" t="n">
        <v>227654</v>
      </c>
    </row>
    <row r="13" spans="1:3">
      <c r="A13" s="3" t="s">
        <v>40</v>
      </c>
    </row>
    <row r="14" spans="1:3">
      <c r="A14" s="4" t="s">
        <v>41</v>
      </c>
      <c r="B14" s="5" t="n">
        <v>6253</v>
      </c>
      <c r="C14" s="5" t="n">
        <v>2744</v>
      </c>
    </row>
    <row r="15" spans="1:3">
      <c r="A15" s="4" t="s">
        <v>42</v>
      </c>
      <c r="B15" s="5" t="n">
        <v>7483</v>
      </c>
      <c r="C15" s="5" t="n">
        <v>7279</v>
      </c>
    </row>
    <row r="16" spans="1:3">
      <c r="A16" s="4" t="s">
        <v>43</v>
      </c>
      <c r="B16" s="5" t="n">
        <v>7391</v>
      </c>
      <c r="C16" s="5" t="n">
        <v>18349</v>
      </c>
    </row>
    <row r="17" spans="1:3">
      <c r="A17" s="4" t="s">
        <v>44</v>
      </c>
      <c r="B17" s="5" t="n">
        <v>73307</v>
      </c>
      <c r="C17" s="5" t="n">
        <v>68349</v>
      </c>
    </row>
    <row r="18" spans="1:3">
      <c r="A18" s="4" t="s">
        <v>45</v>
      </c>
      <c r="B18" s="5" t="n">
        <v>94434</v>
      </c>
      <c r="C18" s="5" t="n">
        <v>96721</v>
      </c>
    </row>
    <row r="19" spans="1:3">
      <c r="A19" s="4" t="s">
        <v>46</v>
      </c>
      <c r="B19" s="5" t="n">
        <v>11561</v>
      </c>
      <c r="C19" s="5" t="n">
        <v>11389</v>
      </c>
    </row>
    <row r="20" spans="1:3">
      <c r="A20" s="4" t="s">
        <v>47</v>
      </c>
      <c r="B20" s="5" t="n">
        <v>123974</v>
      </c>
      <c r="C20" s="5" t="n">
        <v>122299</v>
      </c>
    </row>
    <row r="21" spans="1:3">
      <c r="A21" s="4" t="s">
        <v>48</v>
      </c>
      <c r="B21" s="5" t="n">
        <v>628</v>
      </c>
      <c r="C21" s="5" t="n">
        <v>639</v>
      </c>
    </row>
    <row r="22" spans="1:3">
      <c r="A22" s="4" t="s">
        <v>49</v>
      </c>
      <c r="B22" s="5" t="n">
        <v>230597</v>
      </c>
      <c r="C22" s="5" t="n">
        <v>231048</v>
      </c>
    </row>
    <row r="23" spans="1:3">
      <c r="A23" s="4" t="s">
        <v>50</v>
      </c>
      <c r="B23" s="4" t="s">
        <v>51</v>
      </c>
    </row>
    <row r="24" spans="1:3">
      <c r="A24" s="3" t="s">
        <v>52</v>
      </c>
    </row>
    <row r="25" spans="1:3">
      <c r="A25" s="4" t="s">
        <v>53</v>
      </c>
      <c r="B25" s="5" t="n">
        <v>0</v>
      </c>
      <c r="C25" s="5" t="n">
        <v>0</v>
      </c>
    </row>
    <row r="26" spans="1:3">
      <c r="A26" s="4" t="s">
        <v>54</v>
      </c>
      <c r="B26" s="5" t="n">
        <v>36</v>
      </c>
      <c r="C26" s="5" t="n">
        <v>35</v>
      </c>
    </row>
    <row r="27" spans="1:3">
      <c r="A27" s="4" t="s">
        <v>55</v>
      </c>
      <c r="B27" s="5" t="n">
        <v>179161</v>
      </c>
      <c r="C27" s="5" t="n">
        <v>175678</v>
      </c>
    </row>
    <row r="28" spans="1:3">
      <c r="A28" s="4" t="s">
        <v>56</v>
      </c>
      <c r="B28" s="5" t="n">
        <v>-13938</v>
      </c>
      <c r="C28" s="5" t="n">
        <v>-13938</v>
      </c>
    </row>
    <row r="29" spans="1:3">
      <c r="A29" s="4" t="s">
        <v>57</v>
      </c>
      <c r="B29" s="5" t="n">
        <v>-180466</v>
      </c>
      <c r="C29" s="5" t="n">
        <v>-160259</v>
      </c>
    </row>
    <row r="30" spans="1:3">
      <c r="A30" s="4" t="s">
        <v>58</v>
      </c>
      <c r="B30" s="5" t="n">
        <v>-4663</v>
      </c>
      <c r="C30" s="5" t="n">
        <v>-4910</v>
      </c>
    </row>
    <row r="31" spans="1:3">
      <c r="A31" s="4" t="s">
        <v>59</v>
      </c>
      <c r="B31" s="5" t="n">
        <v>-19870</v>
      </c>
      <c r="C31" s="5" t="n">
        <v>-3394</v>
      </c>
    </row>
    <row r="32" spans="1:3">
      <c r="A32" s="4" t="s">
        <v>60</v>
      </c>
      <c r="B32" s="7" t="n">
        <v>210727</v>
      </c>
      <c r="C32" s="7" t="n">
        <v>227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4" t="s">
        <v>264</v>
      </c>
    </row>
    <row r="3" spans="1:2">
      <c r="A3" s="3" t="s">
        <v>265</v>
      </c>
    </row>
    <row r="4" spans="1:2">
      <c r="A4" s="4" t="s">
        <v>266</v>
      </c>
      <c r="B4" s="10" t="n">
        <v>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2</v>
      </c>
    </row>
    <row r="3" spans="1:3">
      <c r="A3" s="3" t="s">
        <v>268</v>
      </c>
    </row>
    <row r="4" spans="1:3">
      <c r="A4" s="4" t="s">
        <v>269</v>
      </c>
      <c r="B4" s="5" t="n">
        <v>2487</v>
      </c>
      <c r="C4" s="5" t="n">
        <v>2034</v>
      </c>
    </row>
    <row r="5" spans="1:3">
      <c r="A5" s="4" t="s">
        <v>270</v>
      </c>
      <c r="B5" s="9" t="n">
        <v>33.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2</v>
      </c>
    </row>
    <row r="3" spans="1:3">
      <c r="A3" s="3" t="s">
        <v>272</v>
      </c>
    </row>
    <row r="4" spans="1:3">
      <c r="A4" s="4" t="s">
        <v>98</v>
      </c>
      <c r="B4" s="7" t="n">
        <v>-20207</v>
      </c>
      <c r="C4" s="7" t="n">
        <v>-20477</v>
      </c>
    </row>
    <row r="5" spans="1:3">
      <c r="A5" s="3" t="s">
        <v>273</v>
      </c>
    </row>
    <row r="6" spans="1:3">
      <c r="A6" s="4" t="s">
        <v>274</v>
      </c>
      <c r="B6" s="5" t="n">
        <v>31099</v>
      </c>
      <c r="C6" s="5" t="n">
        <v>30226</v>
      </c>
    </row>
    <row r="7" spans="1:3">
      <c r="A7" s="4" t="s">
        <v>275</v>
      </c>
      <c r="B7" s="5" t="n">
        <v>0</v>
      </c>
      <c r="C7" s="5" t="n">
        <v>0</v>
      </c>
    </row>
    <row r="8" spans="1:3">
      <c r="A8" s="4" t="s">
        <v>276</v>
      </c>
      <c r="B8" s="5" t="n">
        <v>31099</v>
      </c>
      <c r="C8" s="5" t="n">
        <v>30226</v>
      </c>
    </row>
    <row r="9" spans="1:3">
      <c r="A9" s="4" t="s">
        <v>277</v>
      </c>
      <c r="B9" s="9" t="n">
        <v>-0.65</v>
      </c>
      <c r="C9" s="9" t="n">
        <v>-0.68</v>
      </c>
    </row>
    <row r="10" spans="1:3">
      <c r="A10" s="4" t="s">
        <v>278</v>
      </c>
      <c r="B10" s="9" t="n">
        <v>-0.65</v>
      </c>
      <c r="C10" s="9" t="n">
        <v>-0.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80</v>
      </c>
    </row>
    <row r="3" spans="1:2">
      <c r="A3" s="3" t="s">
        <v>281</v>
      </c>
    </row>
    <row r="4" spans="1:2">
      <c r="A4" s="4" t="s">
        <v>282</v>
      </c>
      <c r="B4" s="5" t="n">
        <v>900000</v>
      </c>
    </row>
    <row r="5" spans="1:2">
      <c r="A5" s="4" t="s">
        <v>283</v>
      </c>
      <c r="B5" s="7" t="n">
        <v>49367000</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7" t="n">
        <v>5000</v>
      </c>
    </row>
    <row r="11" spans="1:2">
      <c r="A11" s="4" t="s">
        <v>293</v>
      </c>
      <c r="B11" s="7" t="n">
        <v>10000</v>
      </c>
    </row>
    <row r="12" spans="1:2">
      <c r="A12" s="4" t="s">
        <v>294</v>
      </c>
      <c r="B12" s="5" t="n">
        <v>50927</v>
      </c>
    </row>
    <row r="13" spans="1:2">
      <c r="A13" s="4" t="s">
        <v>295</v>
      </c>
      <c r="B13" s="7" t="n">
        <v>426000</v>
      </c>
    </row>
    <row r="14" spans="1:2">
      <c r="A14" s="4" t="s">
        <v>296</v>
      </c>
    </row>
    <row r="15" spans="1:2">
      <c r="A15" s="3" t="s">
        <v>281</v>
      </c>
    </row>
    <row r="16" spans="1:2">
      <c r="A16" s="4" t="s">
        <v>297</v>
      </c>
      <c r="B16" s="5" t="n">
        <v>891390</v>
      </c>
    </row>
    <row r="17" spans="1:2">
      <c r="A17" s="4" t="s">
        <v>298</v>
      </c>
      <c r="B17" s="9" t="n">
        <v>21.38</v>
      </c>
    </row>
    <row r="18" spans="1:2">
      <c r="A18" s="4" t="s">
        <v>299</v>
      </c>
    </row>
    <row r="19" spans="1:2">
      <c r="A19" s="3" t="s">
        <v>281</v>
      </c>
    </row>
    <row r="20" spans="1:2">
      <c r="A20" s="4" t="s">
        <v>297</v>
      </c>
      <c r="B20" s="5" t="n">
        <v>110100</v>
      </c>
    </row>
    <row r="21" spans="1:2">
      <c r="A21" s="4" t="s">
        <v>298</v>
      </c>
      <c r="B21" s="9" t="n">
        <v>26.99</v>
      </c>
    </row>
    <row r="22" spans="1:2">
      <c r="A22" s="4" t="s">
        <v>300</v>
      </c>
    </row>
    <row r="23" spans="1:2">
      <c r="A23" s="3" t="s">
        <v>281</v>
      </c>
    </row>
    <row r="24" spans="1:2">
      <c r="A24" s="4" t="s">
        <v>301</v>
      </c>
      <c r="B24" s="5" t="n">
        <v>332383</v>
      </c>
    </row>
    <row r="25" spans="1:2">
      <c r="A25" s="4" t="s">
        <v>302</v>
      </c>
    </row>
    <row r="26" spans="1:2">
      <c r="A26" s="3" t="s">
        <v>281</v>
      </c>
    </row>
    <row r="27" spans="1:2">
      <c r="A27" s="4" t="s">
        <v>303</v>
      </c>
      <c r="B27" s="5" t="n">
        <v>10868000</v>
      </c>
    </row>
    <row r="28" spans="1:2">
      <c r="A28" s="4" t="s">
        <v>304</v>
      </c>
    </row>
    <row r="29" spans="1:2">
      <c r="A29" s="3" t="s">
        <v>281</v>
      </c>
    </row>
    <row r="30" spans="1:2">
      <c r="A30" s="4" t="s">
        <v>303</v>
      </c>
      <c r="B30" s="5" t="n">
        <v>2500000</v>
      </c>
    </row>
    <row r="31" spans="1:2">
      <c r="A31" s="4" t="s">
        <v>236</v>
      </c>
    </row>
    <row r="32" spans="1:2">
      <c r="A32" s="3" t="s">
        <v>281</v>
      </c>
    </row>
    <row r="33" spans="1:2">
      <c r="A33" s="4" t="s">
        <v>237</v>
      </c>
      <c r="B33" s="4" t="s">
        <v>238</v>
      </c>
    </row>
    <row r="34" spans="1:2">
      <c r="A34" s="4" t="s">
        <v>305</v>
      </c>
      <c r="B34" s="7" t="n">
        <v>27</v>
      </c>
    </row>
    <row r="35" spans="1:2">
      <c r="A35" s="4" t="s">
        <v>240</v>
      </c>
    </row>
    <row r="36" spans="1:2">
      <c r="A36" s="3" t="s">
        <v>281</v>
      </c>
    </row>
    <row r="37" spans="1:2">
      <c r="A37" s="4" t="s">
        <v>237</v>
      </c>
      <c r="B37" s="4" t="s">
        <v>238</v>
      </c>
    </row>
    <row r="38" spans="1:2">
      <c r="A38" s="4" t="s">
        <v>305</v>
      </c>
      <c r="B38" s="7" t="n">
        <v>33</v>
      </c>
    </row>
    <row r="39" spans="1:2">
      <c r="A39" s="4" t="s">
        <v>241</v>
      </c>
    </row>
    <row r="40" spans="1:2">
      <c r="A40" s="3" t="s">
        <v>281</v>
      </c>
    </row>
    <row r="41" spans="1:2">
      <c r="A41" s="4" t="s">
        <v>237</v>
      </c>
      <c r="B41" s="4" t="s">
        <v>242</v>
      </c>
    </row>
    <row r="42" spans="1:2">
      <c r="A42" s="4" t="s">
        <v>305</v>
      </c>
      <c r="B42" s="7" t="n">
        <v>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307</v>
      </c>
    </row>
    <row r="4" spans="1:3">
      <c r="A4" s="4" t="s">
        <v>308</v>
      </c>
      <c r="B4" s="7" t="n">
        <v>6162</v>
      </c>
      <c r="C4" s="7" t="n">
        <v>5384</v>
      </c>
    </row>
    <row r="5" spans="1:3">
      <c r="A5" s="4" t="s">
        <v>309</v>
      </c>
    </row>
    <row r="6" spans="1:3">
      <c r="A6" s="3" t="s">
        <v>307</v>
      </c>
    </row>
    <row r="7" spans="1:3">
      <c r="A7" s="4" t="s">
        <v>308</v>
      </c>
      <c r="B7" s="5" t="n">
        <v>575</v>
      </c>
      <c r="C7" s="5" t="n">
        <v>599</v>
      </c>
    </row>
    <row r="8" spans="1:3">
      <c r="A8" s="4" t="s">
        <v>310</v>
      </c>
    </row>
    <row r="9" spans="1:3">
      <c r="A9" s="3" t="s">
        <v>307</v>
      </c>
    </row>
    <row r="10" spans="1:3">
      <c r="A10" s="4" t="s">
        <v>308</v>
      </c>
      <c r="B10" s="5" t="n">
        <v>1273</v>
      </c>
      <c r="C10" s="5" t="n">
        <v>1780</v>
      </c>
    </row>
    <row r="11" spans="1:3">
      <c r="A11" s="4" t="s">
        <v>311</v>
      </c>
    </row>
    <row r="12" spans="1:3">
      <c r="A12" s="3" t="s">
        <v>307</v>
      </c>
    </row>
    <row r="13" spans="1:3">
      <c r="A13" s="4" t="s">
        <v>308</v>
      </c>
      <c r="B13" s="5" t="n">
        <v>2802</v>
      </c>
      <c r="C13" s="5" t="n">
        <v>1730</v>
      </c>
    </row>
    <row r="14" spans="1:3">
      <c r="A14" s="4" t="s">
        <v>91</v>
      </c>
    </row>
    <row r="15" spans="1:3">
      <c r="A15" s="3" t="s">
        <v>307</v>
      </c>
    </row>
    <row r="16" spans="1:3">
      <c r="A16" s="4" t="s">
        <v>308</v>
      </c>
      <c r="B16" s="5" t="n">
        <v>1512</v>
      </c>
      <c r="C16" s="5" t="n">
        <v>1275</v>
      </c>
    </row>
    <row r="17" spans="1:3">
      <c r="A17" s="4" t="s">
        <v>312</v>
      </c>
    </row>
    <row r="18" spans="1:3">
      <c r="A18" s="3" t="s">
        <v>307</v>
      </c>
    </row>
    <row r="19" spans="1:3">
      <c r="A19" s="4" t="s">
        <v>308</v>
      </c>
      <c r="B19" s="7" t="n">
        <v>5587</v>
      </c>
      <c r="C19" s="7" t="n">
        <v>47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31"/>
    <col customWidth="1" max="5" min="5" width="21"/>
  </cols>
  <sheetData>
    <row r="1" spans="1:5">
      <c r="A1" s="1" t="s">
        <v>313</v>
      </c>
      <c r="B1" s="2" t="s">
        <v>1</v>
      </c>
      <c r="D1" s="2" t="s">
        <v>314</v>
      </c>
    </row>
    <row r="2" spans="1:5">
      <c r="B2" s="2" t="s">
        <v>315</v>
      </c>
      <c r="C2" s="2" t="s">
        <v>316</v>
      </c>
      <c r="D2" s="2" t="s">
        <v>317</v>
      </c>
      <c r="E2" s="2" t="s">
        <v>318</v>
      </c>
    </row>
    <row r="3" spans="1:5">
      <c r="A3" s="3" t="s">
        <v>319</v>
      </c>
    </row>
    <row r="4" spans="1:5">
      <c r="A4" s="4" t="s">
        <v>320</v>
      </c>
      <c r="B4" s="7" t="n">
        <v>4300</v>
      </c>
    </row>
    <row r="5" spans="1:5">
      <c r="A5" s="4" t="s">
        <v>321</v>
      </c>
      <c r="B5" s="7" t="n">
        <v>1200</v>
      </c>
    </row>
    <row r="6" spans="1:5">
      <c r="A6" s="4" t="s">
        <v>322</v>
      </c>
      <c r="B6" s="4" t="s">
        <v>323</v>
      </c>
    </row>
    <row r="7" spans="1:5">
      <c r="A7" s="4" t="s">
        <v>324</v>
      </c>
      <c r="B7" s="11" t="n">
        <v>29.5972</v>
      </c>
    </row>
    <row r="8" spans="1:5">
      <c r="A8" s="4" t="s">
        <v>325</v>
      </c>
      <c r="B8" s="9" t="n">
        <v>33.79</v>
      </c>
    </row>
    <row r="9" spans="1:5">
      <c r="A9" s="4" t="s">
        <v>326</v>
      </c>
      <c r="B9" s="7" t="n">
        <v>143750</v>
      </c>
      <c r="E9" s="7" t="n">
        <v>143750</v>
      </c>
    </row>
    <row r="10" spans="1:5">
      <c r="A10" s="4" t="s">
        <v>327</v>
      </c>
      <c r="B10" s="5" t="n">
        <v>19776</v>
      </c>
      <c r="E10" s="5" t="n">
        <v>21451</v>
      </c>
    </row>
    <row r="11" spans="1:5">
      <c r="A11" s="4" t="s">
        <v>47</v>
      </c>
      <c r="B11" s="5" t="n">
        <v>123974</v>
      </c>
      <c r="E11" s="5" t="n">
        <v>122299</v>
      </c>
    </row>
    <row r="12" spans="1:5">
      <c r="A12" s="4" t="s">
        <v>328</v>
      </c>
      <c r="B12" s="5" t="n">
        <v>28714</v>
      </c>
      <c r="E12" s="5" t="n">
        <v>28714</v>
      </c>
    </row>
    <row r="13" spans="1:5">
      <c r="A13" s="4" t="s">
        <v>329</v>
      </c>
      <c r="B13" s="5" t="n">
        <v>719</v>
      </c>
      <c r="C13" s="7" t="n">
        <v>719</v>
      </c>
    </row>
    <row r="14" spans="1:5">
      <c r="A14" s="4" t="s">
        <v>330</v>
      </c>
      <c r="B14" s="5" t="n">
        <v>214</v>
      </c>
      <c r="C14" s="5" t="n">
        <v>204</v>
      </c>
    </row>
    <row r="15" spans="1:5">
      <c r="A15" s="4" t="s">
        <v>331</v>
      </c>
      <c r="B15" s="5" t="n">
        <v>1461</v>
      </c>
      <c r="C15" s="5" t="n">
        <v>1364</v>
      </c>
    </row>
    <row r="16" spans="1:5">
      <c r="A16" s="4" t="s">
        <v>332</v>
      </c>
      <c r="B16" s="5" t="n">
        <v>2394</v>
      </c>
      <c r="C16" s="7" t="n">
        <v>2287</v>
      </c>
    </row>
    <row r="17" spans="1:5">
      <c r="A17" s="4" t="s">
        <v>333</v>
      </c>
      <c r="B17" s="7" t="n">
        <v>125449</v>
      </c>
      <c r="E17" s="7" t="n">
        <v>120012</v>
      </c>
    </row>
    <row r="18" spans="1:5">
      <c r="A18" s="4" t="s">
        <v>334</v>
      </c>
      <c r="D18" s="7" t="n">
        <v>-29411</v>
      </c>
    </row>
    <row r="19" spans="1:5">
      <c r="A19" s="4" t="s">
        <v>335</v>
      </c>
      <c r="D19" s="9" t="n">
        <v>45.48</v>
      </c>
    </row>
    <row r="20" spans="1:5">
      <c r="A20" s="4" t="s">
        <v>336</v>
      </c>
      <c r="D20" s="7" t="n">
        <v>171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4" t="s">
        <v>340</v>
      </c>
      <c r="B3" s="7" t="n">
        <v>2873</v>
      </c>
    </row>
    <row r="4" spans="1:2">
      <c r="A4" s="4" t="s">
        <v>341</v>
      </c>
      <c r="B4" s="5" t="n">
        <v>2736</v>
      </c>
    </row>
    <row r="5" spans="1:2">
      <c r="A5" s="4" t="s">
        <v>342</v>
      </c>
      <c r="B5" s="5" t="n">
        <v>2268</v>
      </c>
    </row>
    <row r="6" spans="1:2">
      <c r="A6" s="4" t="s">
        <v>343</v>
      </c>
      <c r="B6" s="5" t="n">
        <v>787</v>
      </c>
    </row>
    <row r="7" spans="1:2">
      <c r="A7" s="4" t="s">
        <v>344</v>
      </c>
      <c r="B7" s="5" t="n">
        <v>301</v>
      </c>
    </row>
    <row r="8" spans="1:2">
      <c r="A8" s="4" t="s">
        <v>345</v>
      </c>
      <c r="B8" s="5" t="n">
        <v>75</v>
      </c>
    </row>
    <row r="9" spans="1:2">
      <c r="A9" s="4" t="s">
        <v>346</v>
      </c>
      <c r="B9" s="7" t="n">
        <v>90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8</v>
      </c>
    </row>
    <row r="2" spans="1:3">
      <c r="A2" s="4" t="s">
        <v>62</v>
      </c>
      <c r="B2" s="7" t="n">
        <v>760000</v>
      </c>
      <c r="C2" s="7" t="n">
        <v>760000</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8" t="n">
        <v>0.001</v>
      </c>
      <c r="C6" s="8" t="n">
        <v>0.001</v>
      </c>
    </row>
    <row r="7" spans="1:3">
      <c r="A7" s="4" t="s">
        <v>67</v>
      </c>
      <c r="B7" s="5" t="n">
        <v>75000000</v>
      </c>
      <c r="C7" s="5" t="n">
        <v>75000000</v>
      </c>
    </row>
    <row r="8" spans="1:3">
      <c r="A8" s="4" t="s">
        <v>68</v>
      </c>
      <c r="B8" s="5" t="n">
        <v>35821241</v>
      </c>
      <c r="C8" s="5" t="n">
        <v>35001236</v>
      </c>
    </row>
    <row r="9" spans="1:3">
      <c r="A9" s="4" t="s">
        <v>69</v>
      </c>
      <c r="B9" s="5" t="n">
        <v>31403656</v>
      </c>
      <c r="C9" s="5" t="n">
        <v>30583651</v>
      </c>
    </row>
    <row r="10" spans="1:3">
      <c r="A10" s="4" t="s">
        <v>70</v>
      </c>
      <c r="B10" s="5" t="n">
        <v>4417585</v>
      </c>
      <c r="C10" s="5" t="n">
        <v>44175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214</v>
      </c>
      <c r="C4" s="7" t="n">
        <v>8201</v>
      </c>
    </row>
    <row r="5" spans="1:3">
      <c r="A5" s="4" t="s">
        <v>75</v>
      </c>
      <c r="B5" s="5" t="n">
        <v>18076</v>
      </c>
      <c r="C5" s="5" t="n">
        <v>16662</v>
      </c>
    </row>
    <row r="6" spans="1:3">
      <c r="A6" s="4" t="s">
        <v>76</v>
      </c>
      <c r="B6" s="5" t="n">
        <v>30290</v>
      </c>
      <c r="C6" s="5" t="n">
        <v>24863</v>
      </c>
    </row>
    <row r="7" spans="1:3">
      <c r="A7" s="4" t="s">
        <v>77</v>
      </c>
      <c r="B7" s="5" t="n">
        <v>2190</v>
      </c>
      <c r="C7" s="5" t="n">
        <v>3302</v>
      </c>
    </row>
    <row r="8" spans="1:3">
      <c r="A8" s="4" t="s">
        <v>78</v>
      </c>
      <c r="B8" s="5" t="n">
        <v>7649</v>
      </c>
      <c r="C8" s="5" t="n">
        <v>9763</v>
      </c>
    </row>
    <row r="9" spans="1:3">
      <c r="A9" s="4" t="s">
        <v>79</v>
      </c>
      <c r="B9" s="5" t="n">
        <v>40129</v>
      </c>
      <c r="C9" s="5" t="n">
        <v>37928</v>
      </c>
    </row>
    <row r="10" spans="1:3">
      <c r="A10" s="3" t="s">
        <v>80</v>
      </c>
    </row>
    <row r="11" spans="1:3">
      <c r="A11" s="4" t="s">
        <v>81</v>
      </c>
      <c r="B11" s="5" t="n">
        <v>5937</v>
      </c>
      <c r="C11" s="5" t="n">
        <v>3446</v>
      </c>
    </row>
    <row r="12" spans="1:3">
      <c r="A12" s="4" t="s">
        <v>82</v>
      </c>
      <c r="B12" s="5" t="n">
        <v>3146</v>
      </c>
      <c r="C12" s="5" t="n">
        <v>3272</v>
      </c>
    </row>
    <row r="13" spans="1:3">
      <c r="A13" s="4" t="s">
        <v>83</v>
      </c>
      <c r="B13" s="5" t="n">
        <v>9083</v>
      </c>
      <c r="C13" s="5" t="n">
        <v>6718</v>
      </c>
    </row>
    <row r="14" spans="1:3">
      <c r="A14" s="4" t="s">
        <v>84</v>
      </c>
      <c r="B14" s="5" t="n">
        <v>65</v>
      </c>
      <c r="C14" s="5" t="n">
        <v>62</v>
      </c>
    </row>
    <row r="15" spans="1:3">
      <c r="A15" s="4" t="s">
        <v>85</v>
      </c>
      <c r="B15" s="5" t="n">
        <v>7461</v>
      </c>
      <c r="C15" s="5" t="n">
        <v>8931</v>
      </c>
    </row>
    <row r="16" spans="1:3">
      <c r="A16" s="4" t="s">
        <v>86</v>
      </c>
      <c r="B16" s="5" t="n">
        <v>16609</v>
      </c>
      <c r="C16" s="5" t="n">
        <v>15711</v>
      </c>
    </row>
    <row r="17" spans="1:3">
      <c r="A17" s="4" t="s">
        <v>87</v>
      </c>
      <c r="B17" s="5" t="n">
        <v>23520</v>
      </c>
      <c r="C17" s="5" t="n">
        <v>22217</v>
      </c>
    </row>
    <row r="18" spans="1:3">
      <c r="A18" s="3" t="s">
        <v>88</v>
      </c>
    </row>
    <row r="19" spans="1:3">
      <c r="A19" s="4" t="s">
        <v>89</v>
      </c>
      <c r="B19" s="5" t="n">
        <v>16473</v>
      </c>
      <c r="C19" s="5" t="n">
        <v>18018</v>
      </c>
    </row>
    <row r="20" spans="1:3">
      <c r="A20" s="4" t="s">
        <v>90</v>
      </c>
      <c r="B20" s="5" t="n">
        <v>10408</v>
      </c>
      <c r="C20" s="5" t="n">
        <v>9041</v>
      </c>
    </row>
    <row r="21" spans="1:3">
      <c r="A21" s="4" t="s">
        <v>91</v>
      </c>
      <c r="B21" s="5" t="n">
        <v>14307</v>
      </c>
      <c r="C21" s="5" t="n">
        <v>13132</v>
      </c>
    </row>
    <row r="22" spans="1:3">
      <c r="A22" s="4" t="s">
        <v>92</v>
      </c>
      <c r="B22" s="5" t="n">
        <v>-17668</v>
      </c>
      <c r="C22" s="5" t="n">
        <v>-17974</v>
      </c>
    </row>
    <row r="23" spans="1:3">
      <c r="A23" s="3" t="s">
        <v>93</v>
      </c>
    </row>
    <row r="24" spans="1:3">
      <c r="A24" s="4" t="s">
        <v>94</v>
      </c>
      <c r="B24" s="5" t="n">
        <v>-2394</v>
      </c>
      <c r="C24" s="5" t="n">
        <v>-2287</v>
      </c>
    </row>
    <row r="25" spans="1:3">
      <c r="A25" s="4" t="s">
        <v>95</v>
      </c>
      <c r="B25" s="5" t="n">
        <v>32</v>
      </c>
      <c r="C25" s="5" t="n">
        <v>-58</v>
      </c>
    </row>
    <row r="26" spans="1:3">
      <c r="A26" s="4" t="s">
        <v>96</v>
      </c>
      <c r="B26" s="5" t="n">
        <v>-20030</v>
      </c>
      <c r="C26" s="5" t="n">
        <v>-20319</v>
      </c>
    </row>
    <row r="27" spans="1:3">
      <c r="A27" s="4" t="s">
        <v>97</v>
      </c>
      <c r="B27" s="5" t="n">
        <v>177</v>
      </c>
      <c r="C27" s="5" t="n">
        <v>158</v>
      </c>
    </row>
    <row r="28" spans="1:3">
      <c r="A28" s="4" t="s">
        <v>98</v>
      </c>
      <c r="B28" s="7" t="n">
        <v>-20207</v>
      </c>
      <c r="C28" s="7" t="n">
        <v>-20477</v>
      </c>
    </row>
    <row r="29" spans="1:3">
      <c r="A29" s="3" t="s">
        <v>99</v>
      </c>
    </row>
    <row r="30" spans="1:3">
      <c r="A30" s="4" t="s">
        <v>100</v>
      </c>
      <c r="B30" s="9" t="n">
        <v>-0.65</v>
      </c>
      <c r="C30" s="9" t="n">
        <v>-0.68</v>
      </c>
    </row>
    <row r="31" spans="1:3">
      <c r="A31" s="3" t="s">
        <v>101</v>
      </c>
    </row>
    <row r="32" spans="1:3">
      <c r="A32" s="4" t="s">
        <v>102</v>
      </c>
      <c r="B32" s="5" t="n">
        <v>31099</v>
      </c>
      <c r="C32" s="5" t="n">
        <v>30226</v>
      </c>
    </row>
    <row r="33" spans="1:3">
      <c r="A33" s="3" t="s">
        <v>103</v>
      </c>
    </row>
    <row r="34" spans="1:3">
      <c r="A34" s="4" t="s">
        <v>104</v>
      </c>
      <c r="B34" s="7" t="n">
        <v>260</v>
      </c>
      <c r="C34" s="7" t="n">
        <v>756</v>
      </c>
    </row>
    <row r="35" spans="1:3">
      <c r="A35" s="4" t="s">
        <v>105</v>
      </c>
      <c r="B35" s="5" t="n">
        <v>-13</v>
      </c>
      <c r="C35" s="5" t="n">
        <v>5</v>
      </c>
    </row>
    <row r="36" spans="1:3">
      <c r="A36" s="4" t="s">
        <v>106</v>
      </c>
      <c r="B36" s="5" t="n">
        <v>247</v>
      </c>
      <c r="C36" s="5" t="n">
        <v>761</v>
      </c>
    </row>
    <row r="37" spans="1:3">
      <c r="A37" s="4" t="s">
        <v>107</v>
      </c>
      <c r="B37" s="7" t="n">
        <v>-19960</v>
      </c>
      <c r="C37" s="7" t="n">
        <v>-19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98</v>
      </c>
      <c r="B4" s="7" t="n">
        <v>-20207</v>
      </c>
      <c r="C4" s="7" t="n">
        <v>-20477</v>
      </c>
    </row>
    <row r="5" spans="1:3">
      <c r="A5" s="3" t="s">
        <v>110</v>
      </c>
    </row>
    <row r="6" spans="1:3">
      <c r="A6" s="4" t="s">
        <v>111</v>
      </c>
      <c r="B6" s="5" t="n">
        <v>2033</v>
      </c>
      <c r="C6" s="5" t="n">
        <v>2465</v>
      </c>
    </row>
    <row r="7" spans="1:3">
      <c r="A7" s="4" t="s">
        <v>112</v>
      </c>
      <c r="B7" s="5" t="n">
        <v>1675</v>
      </c>
      <c r="C7" s="5" t="n">
        <v>1568</v>
      </c>
    </row>
    <row r="8" spans="1:3">
      <c r="A8" s="4" t="s">
        <v>113</v>
      </c>
      <c r="B8" s="5" t="n">
        <v>6162</v>
      </c>
      <c r="C8" s="5" t="n">
        <v>5384</v>
      </c>
    </row>
    <row r="9" spans="1:3">
      <c r="A9" s="4" t="s">
        <v>114</v>
      </c>
      <c r="B9" s="5" t="n">
        <v>33</v>
      </c>
      <c r="C9" s="5" t="n">
        <v>27</v>
      </c>
    </row>
    <row r="10" spans="1:3">
      <c r="A10" s="4" t="s">
        <v>115</v>
      </c>
      <c r="B10" s="5" t="n">
        <v>0</v>
      </c>
      <c r="C10" s="5" t="n">
        <v>-96</v>
      </c>
    </row>
    <row r="11" spans="1:3">
      <c r="A11" s="3" t="s">
        <v>116</v>
      </c>
    </row>
    <row r="12" spans="1:3">
      <c r="A12" s="4" t="s">
        <v>117</v>
      </c>
      <c r="B12" s="5" t="n">
        <v>543</v>
      </c>
      <c r="C12" s="5" t="n">
        <v>1257</v>
      </c>
    </row>
    <row r="13" spans="1:3">
      <c r="A13" s="4" t="s">
        <v>118</v>
      </c>
      <c r="B13" s="5" t="n">
        <v>-666</v>
      </c>
      <c r="C13" s="5" t="n">
        <v>458</v>
      </c>
    </row>
    <row r="14" spans="1:3">
      <c r="A14" s="4" t="s">
        <v>41</v>
      </c>
      <c r="B14" s="5" t="n">
        <v>3631</v>
      </c>
      <c r="C14" s="5" t="n">
        <v>801</v>
      </c>
    </row>
    <row r="15" spans="1:3">
      <c r="A15" s="4" t="s">
        <v>42</v>
      </c>
      <c r="B15" s="5" t="n">
        <v>434</v>
      </c>
      <c r="C15" s="5" t="n">
        <v>1034</v>
      </c>
    </row>
    <row r="16" spans="1:3">
      <c r="A16" s="4" t="s">
        <v>43</v>
      </c>
      <c r="B16" s="5" t="n">
        <v>-10957</v>
      </c>
      <c r="C16" s="5" t="n">
        <v>-3203</v>
      </c>
    </row>
    <row r="17" spans="1:3">
      <c r="A17" s="4" t="s">
        <v>44</v>
      </c>
      <c r="B17" s="5" t="n">
        <v>5126</v>
      </c>
      <c r="C17" s="5" t="n">
        <v>8018</v>
      </c>
    </row>
    <row r="18" spans="1:3">
      <c r="A18" s="4" t="s">
        <v>119</v>
      </c>
      <c r="B18" s="5" t="n">
        <v>-12193</v>
      </c>
      <c r="C18" s="5" t="n">
        <v>-2764</v>
      </c>
    </row>
    <row r="19" spans="1:3">
      <c r="A19" s="3" t="s">
        <v>120</v>
      </c>
    </row>
    <row r="20" spans="1:3">
      <c r="A20" s="4" t="s">
        <v>121</v>
      </c>
      <c r="B20" s="5" t="n">
        <v>-484</v>
      </c>
      <c r="C20" s="5" t="n">
        <v>-3522</v>
      </c>
    </row>
    <row r="21" spans="1:3">
      <c r="A21" s="4" t="s">
        <v>122</v>
      </c>
      <c r="B21" s="5" t="n">
        <v>-572</v>
      </c>
      <c r="C21" s="5" t="n">
        <v>0</v>
      </c>
    </row>
    <row r="22" spans="1:3">
      <c r="A22" s="4" t="s">
        <v>123</v>
      </c>
      <c r="B22" s="5" t="n">
        <v>0</v>
      </c>
      <c r="C22" s="5" t="n">
        <v>-34946</v>
      </c>
    </row>
    <row r="23" spans="1:3">
      <c r="A23" s="4" t="s">
        <v>124</v>
      </c>
      <c r="B23" s="5" t="n">
        <v>9983</v>
      </c>
      <c r="C23" s="5" t="n">
        <v>2500</v>
      </c>
    </row>
    <row r="24" spans="1:3">
      <c r="A24" s="4" t="s">
        <v>125</v>
      </c>
      <c r="B24" s="5" t="n">
        <v>8927</v>
      </c>
      <c r="C24" s="5" t="n">
        <v>-35968</v>
      </c>
    </row>
    <row r="25" spans="1:3">
      <c r="A25" s="3" t="s">
        <v>126</v>
      </c>
    </row>
    <row r="26" spans="1:3">
      <c r="A26" s="4" t="s">
        <v>127</v>
      </c>
      <c r="B26" s="5" t="n">
        <v>2198</v>
      </c>
      <c r="C26" s="5" t="n">
        <v>0</v>
      </c>
    </row>
    <row r="27" spans="1:3">
      <c r="A27" s="4" t="s">
        <v>128</v>
      </c>
      <c r="B27" s="5" t="n">
        <v>776</v>
      </c>
      <c r="C27" s="5" t="n">
        <v>470</v>
      </c>
    </row>
    <row r="28" spans="1:3">
      <c r="A28" s="4" t="s">
        <v>129</v>
      </c>
      <c r="B28" s="5" t="n">
        <v>-5665</v>
      </c>
      <c r="C28" s="5" t="n">
        <v>-4797</v>
      </c>
    </row>
    <row r="29" spans="1:3">
      <c r="A29" s="4" t="s">
        <v>130</v>
      </c>
      <c r="B29" s="5" t="n">
        <v>-50</v>
      </c>
      <c r="C29" s="5" t="n">
        <v>-38</v>
      </c>
    </row>
    <row r="30" spans="1:3">
      <c r="A30" s="4" t="s">
        <v>131</v>
      </c>
      <c r="B30" s="5" t="n">
        <v>-125</v>
      </c>
      <c r="C30" s="5" t="n">
        <v>0</v>
      </c>
    </row>
    <row r="31" spans="1:3">
      <c r="A31" s="4" t="s">
        <v>132</v>
      </c>
      <c r="B31" s="5" t="n">
        <v>-2866</v>
      </c>
      <c r="C31" s="5" t="n">
        <v>-4365</v>
      </c>
    </row>
    <row r="32" spans="1:3">
      <c r="A32" s="4" t="s">
        <v>133</v>
      </c>
      <c r="B32" s="5" t="n">
        <v>-39</v>
      </c>
      <c r="C32" s="5" t="n">
        <v>27</v>
      </c>
    </row>
    <row r="33" spans="1:3">
      <c r="A33" s="4" t="s">
        <v>134</v>
      </c>
      <c r="B33" s="5" t="n">
        <v>-6171</v>
      </c>
      <c r="C33" s="5" t="n">
        <v>-43070</v>
      </c>
    </row>
    <row r="34" spans="1:3">
      <c r="A34" s="3" t="s">
        <v>135</v>
      </c>
    </row>
    <row r="35" spans="1:3">
      <c r="A35" s="4" t="s">
        <v>136</v>
      </c>
      <c r="B35" s="5" t="n">
        <v>118039</v>
      </c>
      <c r="C35" s="5" t="n">
        <v>161770</v>
      </c>
    </row>
    <row r="36" spans="1:3">
      <c r="A36" s="4" t="s">
        <v>137</v>
      </c>
      <c r="B36" s="7" t="n">
        <v>111868</v>
      </c>
      <c r="C36" s="7" t="n">
        <v>118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32:14Z</dcterms:created>
  <dcterms:modified xmlns:dcterms="http://purl.org/dc/terms/" xmlns:xsi="http://www.w3.org/2001/XMLSchema-instance" xsi:type="dcterms:W3CDTF">2017-05-02T16:32:14Z</dcterms:modified>
</cp:coreProperties>
</file>